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ash Flows (Paren" sheetId="6" r:id="rId6"/>
    <s:sheet name="Shareholders Equity" sheetId="7" r:id="rId7"/>
    <s:sheet name="Summary Of Significant Accounti" sheetId="8" r:id="rId8"/>
    <s:sheet name="Fair Value Measurements" sheetId="9" r:id="rId9"/>
    <s:sheet name="Mortgage Loans Receivable and B" sheetId="10" r:id="rId10"/>
    <s:sheet name="Secured Investor Certificates" sheetId="11" r:id="rId11"/>
    <s:sheet name="Transactions With Affiliates" sheetId="12" r:id="rId12"/>
    <s:sheet name="Income Taxes" sheetId="13" r:id="rId13"/>
    <s:sheet name="Fair Value of Financial Instrum" sheetId="14" r:id="rId14"/>
    <s:sheet name="Summary Of Significant Accoun15" sheetId="15" r:id="rId15"/>
    <s:sheet name="Summary Of Significant Accoun16" sheetId="16" r:id="rId16"/>
    <s:sheet name="Mortgage Loans Receivable and17" sheetId="17" r:id="rId17"/>
    <s:sheet name="Fair Value Measurements (Tables" sheetId="18" r:id="rId18"/>
    <s:sheet name="Secured Investor Certificates (" sheetId="19" r:id="rId19"/>
    <s:sheet name="Income Taxes (Tables)" sheetId="20" r:id="rId20"/>
    <s:sheet name="Fair Value of Financial Instr21" sheetId="21" r:id="rId21"/>
    <s:sheet name="Summary Of Significant Accoun22" sheetId="22" r:id="rId22"/>
    <s:sheet name="Fair Value Measurements - Fair " sheetId="23" r:id="rId23"/>
    <s:sheet name="Fair Value Measurements - Chang" sheetId="24" r:id="rId24"/>
    <s:sheet name="Fair Value Measurements - Fai25" sheetId="25" r:id="rId25"/>
    <s:sheet name="Fair Value Measurements - Cha26" sheetId="26" r:id="rId26"/>
    <s:sheet name="Mortgage Loans Receivable and27" sheetId="27" r:id="rId27"/>
    <s:sheet name="Secured Investor Certificates -" sheetId="28" r:id="rId28"/>
    <s:sheet name="Income Taxes - Income Taxes (De" sheetId="29" r:id="rId29"/>
    <s:sheet name="Fair Value of Financial Instr30" sheetId="30" r:id="rId30"/>
    <s:sheet name="Summary Of Significant Accoun31" sheetId="31" r:id="rId31"/>
    <s:sheet name="Fair Value Measurements (Detail" sheetId="32" r:id="rId32"/>
    <s:sheet name="Secured Investor Certificates33" sheetId="33" r:id="rId33"/>
    <s:sheet name="Transactions With Affiliates (D" sheetId="34" r:id="rId34"/>
    <s:sheet name="Income Taxes (Details Narrative" sheetId="35" r:id="rId35"/>
  </s:sheets>
  <s:definedNames/>
  <s:calcPr calcId="124519" calcMode="auto" fullCalcOnLoad="1"/>
</s:workbook>
</file>

<file path=xl/sharedStrings.xml><?xml version="1.0" encoding="utf-8"?>
<sst xmlns="http://schemas.openxmlformats.org/spreadsheetml/2006/main" uniqueCount="302">
  <si>
    <t>Document and Entity Information - USD ($)</t>
  </si>
  <si>
    <t>6 Months Ended</t>
  </si>
  <si>
    <t>Jun. 30, 2016</t>
  </si>
  <si>
    <t>Aug. 31, 2016</t>
  </si>
  <si>
    <t>Document And Entity Information</t>
  </si>
  <si>
    <t>Entity Registrant Name</t>
  </si>
  <si>
    <t>American Church Mortgage Company</t>
  </si>
  <si>
    <t>Entity Central Index Key</t>
  </si>
  <si>
    <t>Document Type</t>
  </si>
  <si>
    <t>POS AM</t>
  </si>
  <si>
    <t>Document Period End Date</t>
  </si>
  <si>
    <t>Jun. 30,
		2016</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Post Effective Amendment #2</t>
  </si>
  <si>
    <t>Document Fiscal Year Focus</t>
  </si>
  <si>
    <t>Balance Sheets - USD ($)</t>
  </si>
  <si>
    <t>Dec. 31, 2015</t>
  </si>
  <si>
    <t>Dec. 31, 2014</t>
  </si>
  <si>
    <t>Statement of Financial Position [Abstract]</t>
  </si>
  <si>
    <t>Cash and equivalents</t>
  </si>
  <si>
    <t>Accounts receivable</t>
  </si>
  <si>
    <t>Interest receivable</t>
  </si>
  <si>
    <t>Current maturities of mortgage loans receivable, net of allowance of $59,201, $57,663 and 45,759 and deferred origination fees of $21,701 and $23,406 and $45,085 at June 30, 2016 and December 31, 2015 and 2014, respectively</t>
  </si>
  <si>
    <t>Current maturities of bond portfolio, at fair value</t>
  </si>
  <si>
    <t>Prepaid expenses</t>
  </si>
  <si>
    <t>Total current assets</t>
  </si>
  <si>
    <t>Mortgage Loans Receivable, net of current maturities, allowance of $1,210,752, 1,147,170 and $1,131,472 and deferred origination fess of $319,643 and $311,938 and $417,257 at June 30, 2016 and December 31, 2015 and 2014, respectively</t>
  </si>
  <si>
    <t>Bond Portfolio, at fair value, net of current maturities</t>
  </si>
  <si>
    <t>Real Estate Held for Sale</t>
  </si>
  <si>
    <t>Deferred Offering Costs, net of accumulated amortization of $1,039,073, $974,991 and $844,443 at June 30, 2016 and December 31, 2015 and 2014, respectively</t>
  </si>
  <si>
    <t>Total Assets</t>
  </si>
  <si>
    <t>Current Liabilities</t>
  </si>
  <si>
    <t>Current maturities of secured investor certificates</t>
  </si>
  <si>
    <t>Accounts payable</t>
  </si>
  <si>
    <t>Dividends payable</t>
  </si>
  <si>
    <t>Total current liabilities</t>
  </si>
  <si>
    <t>Deposit on real estate held for sale</t>
  </si>
  <si>
    <t xml:space="preserve"> </t>
  </si>
  <si>
    <t>Secured Investor Certificates, Series B, net of current maturities</t>
  </si>
  <si>
    <t>Secured Investor Certificates, Series C, net of current maturities</t>
  </si>
  <si>
    <t>Secured Investor Certificates, Series D</t>
  </si>
  <si>
    <t>Total liabilities</t>
  </si>
  <si>
    <t>Stockholders' Equity</t>
  </si>
  <si>
    <t>Common stock, par value $.01 per share, Authorized, 30,000,000 shares, Issued and outstanding, 1,677,798 shares at March 31, 2016 and December 31, 2015and 2014, respectively</t>
  </si>
  <si>
    <t>Additional paid-in capital</t>
  </si>
  <si>
    <t>Accumulated deficit</t>
  </si>
  <si>
    <t>Total stockholders' equity</t>
  </si>
  <si>
    <t>Total Liabilities and Stockholders' Equity</t>
  </si>
  <si>
    <t>Balance Sheets (Parenthetical) - USD ($)</t>
  </si>
  <si>
    <t>Current Assets</t>
  </si>
  <si>
    <t>Current allowance for current maturities of mortgage loans recievable</t>
  </si>
  <si>
    <t>Current deferred origination fees for current mortgage loans recievable</t>
  </si>
  <si>
    <t>Allowance for mortgage loans recievable</t>
  </si>
  <si>
    <t>Deferred origination fees for mortgage loans recievable</t>
  </si>
  <si>
    <t>Accumulated amortization deferred offering costs</t>
  </si>
  <si>
    <t>Common Stock, par value</t>
  </si>
  <si>
    <t>Common Stock, Authorized</t>
  </si>
  <si>
    <t>Common Stock, Issued</t>
  </si>
  <si>
    <t>Common Stock, Outstanding</t>
  </si>
  <si>
    <t>Statements of Operations - USD ($)</t>
  </si>
  <si>
    <t>3 Months Ended</t>
  </si>
  <si>
    <t>12 Months Ended</t>
  </si>
  <si>
    <t>Jun. 30, 2015</t>
  </si>
  <si>
    <t>Income Statement [Abstract]</t>
  </si>
  <si>
    <t>Interest and Other Income</t>
  </si>
  <si>
    <t>Interest Expense</t>
  </si>
  <si>
    <t>Net Interest Income</t>
  </si>
  <si>
    <t>Provision for losses on mortgage loans receivable</t>
  </si>
  <si>
    <t>Provision for losses of bond portfolio</t>
  </si>
  <si>
    <t>Net Interest Income after Provision for Mortgage Losses</t>
  </si>
  <si>
    <t>Operating Expenses</t>
  </si>
  <si>
    <t>Other operating expenses</t>
  </si>
  <si>
    <t>Operating (Loss) Income</t>
  </si>
  <si>
    <t>Other Income</t>
  </si>
  <si>
    <t>Net (Loss) Income</t>
  </si>
  <si>
    <t>Basic and Diluted (Loss) Income Per Share</t>
  </si>
  <si>
    <t>Dividends Declared Per Share</t>
  </si>
  <si>
    <t>Weighted Average Common Shares Outstanding - Basic and Diluted</t>
  </si>
  <si>
    <t>Statements of Cash Flows - USD ($)</t>
  </si>
  <si>
    <t>Cash Flows from Operating Activities</t>
  </si>
  <si>
    <t>Net (loss) income</t>
  </si>
  <si>
    <t>Impairment on real estate held for sale</t>
  </si>
  <si>
    <t>Amortization of loan origination discounts</t>
  </si>
  <si>
    <t>Amortization of deferred costs</t>
  </si>
  <si>
    <t>Net cash provided by operating activities</t>
  </si>
  <si>
    <t>Cash Flows from Investing Activities</t>
  </si>
  <si>
    <t>Investment in mortgage loans</t>
  </si>
  <si>
    <t>Collections of mortgage loans</t>
  </si>
  <si>
    <t>Investment in bonds</t>
  </si>
  <si>
    <t>Proceeds from bonds</t>
  </si>
  <si>
    <t>Net cash provided by (used for) investing activities</t>
  </si>
  <si>
    <t>Cash Flows from Financing Activities</t>
  </si>
  <si>
    <t>Proceeds from secured investor certificates</t>
  </si>
  <si>
    <t>Payments on secured investor certificate maturities</t>
  </si>
  <si>
    <t>Payments for deferred costs</t>
  </si>
  <si>
    <t>Dividends paid</t>
  </si>
  <si>
    <t>Net cash provided by (used for) financing activities</t>
  </si>
  <si>
    <t>Net Increase (Decrease) in Cash and Equivalents</t>
  </si>
  <si>
    <t>Cash and Equivalents - Beginning</t>
  </si>
  <si>
    <t>Cash and Equivalents - Ending</t>
  </si>
  <si>
    <t>Statements of Cash Flows (Parenthetical) - USD ($)</t>
  </si>
  <si>
    <t>Statement of Cash Flows [Abstract]</t>
  </si>
  <si>
    <t>Loan origination fees</t>
  </si>
  <si>
    <t>Interest paid</t>
  </si>
  <si>
    <t>Loan transferred to real estate held for sale</t>
  </si>
  <si>
    <t>Shareholders Equity - USD ($)</t>
  </si>
  <si>
    <t>Common Stock</t>
  </si>
  <si>
    <t>Additional Paid-In Capital</t>
  </si>
  <si>
    <t>Retained Earnings / Accumulated Deficit</t>
  </si>
  <si>
    <t>Beginning balance, shares at Dec. 31, 2012</t>
  </si>
  <si>
    <t>Beginning balance, value at Dec. 31, 2012</t>
  </si>
  <si>
    <t>Net Income</t>
  </si>
  <si>
    <t>Dividends declared</t>
  </si>
  <si>
    <t>Ending balance, shares at Dec. 31, 2013</t>
  </si>
  <si>
    <t>Ending balance, value at Dec. 31, 2013</t>
  </si>
  <si>
    <t>Ending balance, shares at Dec. 31, 2014</t>
  </si>
  <si>
    <t>Ending balance, value at Dec. 31, 2014</t>
  </si>
  <si>
    <t>Ending balance, shares at Dec. 31, 2015</t>
  </si>
  <si>
    <t>Ending balance, value at Dec. 31, 2015</t>
  </si>
  <si>
    <t>Summary Of Significant Accounting Policies</t>
  </si>
  <si>
    <t>Accounting Policies [Abstract]</t>
  </si>
  <si>
    <t>1. SUMMARY OF SIGNIFICANT ACCOUNTING POLICIES Basis of Presentation The accompanying unaudited financial statements
have been prepared in accordance with the instructions for interim statements and, therefore, do not include all information and
disclosures necessary for fair presentation of results of operations, financial position, and changes in cash flow in conformity
with generally accepted accounting principles. However, in the opinion of management, such statements reflect all adjustments (which
include only normal recurring adjustments) necessary for fair presentation of financial position, results of operations, and cash
flows for the period presented. The unaudited financial statements of the Company
should be read in conjunction with the December 31, 2015 audited financial statements included in the Companys Annual Report
on Form 10-K, as filed with the Securities and Exchange Commission for the year ended December 31, 2015. Operating results for
the periods presented are not necessarily indicative of the results that may be expected for the year ending December 31, 2016. 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1,878,283
and $2,233,533 in money market fund accounts at June 30, 2016 and December 31, 2015, respectively. The Company has not experienced
any losses in such accounts. Bond Portfolio The Company accounts for the bond portfolio
under the Accounting Standards Codification (ASC) 320. The Company classifies the bond portfolio as available-for-sale
and measures the portfolio at fair value. While the bonds are generally held until contractual maturity, the Company classifies
them as available-for-sale as the bonds may be used to repay secured investor certificates or provide additional liquidity or working
capital in the short term. The Company has classified $104,000 and $84,000 in bonds as current assets as of June 30, 2016 and December
31, 2015, respectively, based on managements estimates for liquidity requirements and contractual maturities of certain
bonds maturing in 2017 and 2016, respectively. Allowance for Mortgage Loans Receivable The Company records mortgage loans receivable
at estimated net realizable value, which is the unpaid principal balances of the mortgage loans receivable, less the allowance
for mortgage loans. The Companys loan loss policy provides an allowance for estimated uncollectible loans based on an evaluation
of the current status of the loan portfolio. This policy provid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additional interest income is recognized on impaired loans that are declared to be in default and are in the foreclosure process.
At June 30, 2016, the Company provided $1,269,953 for seventeen mortgage loans, of which seven totaling approximately $3,483,402
are three or more mortgage payments in arrears, two loans totaling $1,225,659 are declared to be in default and two loans totaling
$610,758 are in the foreclosure process. At December 31, 2015, the Company provided $1,205,000 for eighteen mortgage loans, of
which eight totaling approximately $3,724,000 were three or more mortgage payments in arrears, two loans totaling approximately
$1,004,000 were declared to be in default and three loans totaling approximately $775,000 were in the foreclosure process. A summary of transactions in the allowance
for credit losses for the six months ended June 30, 2016 is as follows:
Balance at December 31, 2015 $ 1,204,833
Provision for additional losses 144,476
Reclassified to real estate held for sale (29,806 )
Charge-offs (49,550 )
Balance at June 30, 2016 $ 1,269,953 The total impaired loans, which are loans that
are in the foreclosure process or are declared to be in default, were approximately $1,836,000 and $1,779,000 at June 30, 2016
and December 31, 2015, respectively, which the Company believes are adequately secured by the underlying collateral and the allowance
for mortgage loans. Approximately $640,000 and $581,000 of the Companys allowance for mortgage loans was allocated to impaired
loans at June 30, 2016 and December 31, 2015, respectively.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When a loan is declared in default according
to the Companys policy or deemed to be doubtful of collection, the loan committee of the Advisor to the Company will direct
the staff to charge-off the uncollectable receivables. Loans totaling approximately $3,484,000 and
$3,724,000 exceeded 90 days past due but continued to accrue interest at June 30, 2016 and December 31, 2015, respectively. The
Company believes that the loans are well secured, not deemed to be in default and the Company is actively pursuing collection of
past due payments. Real Estate Held for Sale As of June 30, 2016, the Company had two properties
acquired through foreclosure, and one via deed in lieu of foreclosure, with outstanding loan balances totaling approximately $618,000.
The Company has listed the properties for sale through local realtors except for the property for which we received a deed in lieu
of foreclosure. The Church is still occupying this property and paying rent while trying to either sell the building or obtain
refinancing. Each property is valued based on its current listing price less any anticipated selling costs, including, for example,
realtor commissions. The Company records real estate held for sale at the estimated fair value, which is net of the expected expenses
related to the sale of the real estate. The fair value of our real estate held for sale, which represents the carrying value, is
approximately $341,000 as of June 30, 2016 after an impairment of approximately $277,000. The Company sold one property acquired through
foreclosure for approximately $32,000 for the quarter ended June 30, 2016.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allowance for losse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Other income included with interest represents cash received for loan origination
fees, which are recognized over the life of the loan as an adjustment to the yield on the loan. Deferred Financing Costs The Company defers the costs related to obtaining
financing. These costs are amortized over the life of the financing using the straight line method, which approximates the effective
interest method. Income (Loss) Per Common Share No adjustments were made to income for the
purpose of calculating earnings (loss) per share, as there were no potential dilutive shares outstanding.</t>
  </si>
  <si>
    <t xml:space="preserve">1. SUMMARY OF SIGNIFICANT ACCOUNTING POLICIES 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2,233,533
and $569,505 in a money market fund account at December 31, 2015 and 2014, respectively. The Company has not experienced any losses
in such accounts. 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The Company has classified $84,000 and $805,500 in bonds
as current assets as of December 31, 2015 and 2014, respectively, based on managements estimates for liquidity requirements
and contractual maturities of certain bonds maturing in 2015 and 2014, respectively. Allowance for Mortgage Loans Receivable The Company records mortgage loans receivable
at estimated net realizable value, which is the unpaid principal balances of the mortgage loans receivable, less the allowance
for mortgage loans. The Companys loan policy provides an allowance for estimated uncollectible loans based on an evaluation
of the current status of the loan portfolio. This policy reserv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interest income is recognized on impaired loans that are declared to be in default and are in the foreclosure process. At December
31, 2015, the Company reserved $1,204,833 for eighteen mortgage loans. Thirteen of these loans are three or more mortgage payments
in arrears of which two are declared to be in default and three loans are in the foreclosure process. The total principal amount
of these thirteen loans totals approximately $5,503,000 at December 31, 2015. At December 31, 2014, the Company reserved $1,177,231
for seventeen mortgage loans. Fourteen of these loans are three or more mortgage payments in arrears of which four were declared
to be in default and one loan was in the foreclosure process. The total principal amount of these fourteen mortgage loans totals
approximately $6,815,000 A summary of transactions in the allowance
for mortgage loans for the years ended December 31 is as follows:
2015 2014
Balance at beginning of year $ 1,177,231 $ 949,693
Provision for losses on mortgage loans receivable 188,634 227,538
Charge-offs (161,032 ) 
Balance at end of year $ 1,204,833 $ 1,177,231 The total impaired loans, which are loans that
are in the foreclosure process or are declared to be in default, were approximately $1,779,000 and $2,174,000 at December 31, 2015
and 2014, respectively, which the Company believes are adequately secured by the underlying collateral and the allowance for mortgage
loans. Approximately $581,000 of the Companys allowance for mortgage loans was allocated to these loans at December 31,
2015. Approximately $638,000 of the Companys allowance for mortgage loans was allocated to impaired loans at December 31,
2014.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No interest income was recognized on non-accrual loans for the years ended December 31, 2015 and 2014. When a loan is declared in default according
to the Companys policy or deemed to be doubtful of collection, the loan committee of the Advisor to the Company will direct
the staff to charge-off the uncollectable receivables. Loans totaling approximately $3,724,000 and
$4,641,000 exceeded 90 days past due but continued to accrue interest as of December 31, 2015 and 2014, respectively. The Company
believes that continued interest accruals are appropriate because the loans are well secured, not deemed to be in technical default
and the Company is actively pursuing collection of past due payments. Real Estate Held for Sale As of December 31, 2015, we have four properties
acquired through foreclosure, and one via deed in lieu of foreclosure, with outstanding loan balances totaling approximately $1,497,000.
We have listed the properties for sale through local realtors except for the property for which we received a deed in lieu of foreclosure.
The Church is still occupying the property and paying rent while trying to either sell the building or obtain refinancing. Each
property is valued based on its current listing price less any anticipated selling costs, including, for example, realtor commissions.
The Company records real estate held for sale at the estimated fair value, which is net of the expected expenses related to the
sale of the real estate. The fair value of our real estate held for sale, which represents the carrying value, is approximately
$697,000 as of December 31, 2015 after total impairment of approximately $800,000. Foreclosure was completed in 2004 on a church
located in Battle Creek, Michigan. The church congregation disbanded and the church property is currently unoccupied. The Company
owns and took possession of the church and has listed the property for sale through a local realtor. Foreclosure was also completed on a church
located in Tyler, Texas in 2005. The church congregation is now meeting in a different location and the church property is currently
unoccupied. The Company owns and took possession of the church and we are currently in negotiations to sell the property. A deed in lieu of foreclosure was received
in 2008 from a church located in Pine Bluff, Arkansas. The Company owns and took possession of the church while the church attempts
to obtain financing from another lender. If alternative financing cannot be obtained, the Company will list the church for sale
with a local realtor. The church is paying monthly rent until the property is refinanced or sold. Foreclosure was completed in 2011 on a church
located in Detroit, Michigan. The Company took possession of the property in June 2011 and listed it for sale through a local realtor. Foreclosure was completed in 2015 on a church
located in Chicago, Illinois. The Company took possession of the property in November 2015 and listed it for sale through a local
realtor.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Deferred Financing Costs The Company defers the costs related to obtaining
financing. These costs are amortized over the life of the financing using the straight line method, which approximates the effective
interest method. Income (loss) Per Common Share No adjustments were made to income (loss) for
the purpose of calculating earnings (loss) per share, as there were no potential dilutive shares outstanding.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
through March 30, 2016, the date the financial statements were available to be issued. No material events or transactions occurred
in the time period referenced above requiring adjustment to or disclosure in the December 31, 2015 financial statements. </t>
  </si>
  <si>
    <t>Fair Value Measurements</t>
  </si>
  <si>
    <t>Fair Value Disclosures [Abstract]</t>
  </si>
  <si>
    <t xml:space="preserve">2. FAIR VALUE MEASUREMENTS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allowance for losses on our
Agape bonds (see Note 3), which totaled $320,000 and $200,000 for the periods ended June 30, 2016 and December 31, 2015, respectively. The following table summarizes the Companys financial
instruments that were measured at fair value on a recurring basis:
Fair Value Measurement
June 30, 2016 Fair Value Level 3
Bond portfolio $ 11,279,428 $ 11,279,428
Fair Value Measurement
December 31, 2015 Fair Value Level 3
Bond portfolio $ 10,513,428 $ 10,513,428 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Bond Portfolio
Balance at December 31, 2015 $ 10,513,428
Purchases 930,000
Proceeds (44,000 )
Additional Bond Fund Reserve (120,000 )
Balance at June 30, 2016 $ 11,279,428 Real estate held for sale and impaired loans
are recorded at fair value on a nonrecurring basis. The fair value of real estate held for sale was based upon the listed sales
price less expected selling costs, which is a Level 3 input. The resulting impairment charges were $48,979 and $193,104 for the
periods ended June 30, 2016 and December 31, 2015, respectively. A reduction in impairment charges of approximately $62,000 occurred
due to the sale of one property held for sale for the quarter ended June 30, 2016. The following table summarizes the Companys financial
instruments that were measured at fair value on a nonrecurring basis:
June 30, 2016
Level 1 Level 2 Level 3 Fair Value at
Impaired Loans $  $  $ 1,196,884 $ 1,196,884
Real estate held for resale   340,872 340,872
$  $  $ 1,537,756 $ 1,537,756
December 31, 2015
Level 1 Level 2 Level 3 Fair Value at December 31,
Impaired Loans $  $  $ 1,197,302 $ 1,197,302
Real estate held for resale   697,422 697,422
$  $  $ 1,894,724 $ 1,894,724 The change in Level 3 assets measured at fair
value on a nonrecurring basis is summarized as follows:
Impaired Loans Real Estate Held for Sale
Balance at December 31, 2015 $ 1,197,302 $ 697,422
Additions/Acquisitions 221,683 134,173
Dispositions/Proceeds (134,173 ) (471,550 )
Provision for other than temporary losses (87,968 ) (19,173 )
Balance at June 30, 2016 $ 1,196,844 $ 340,872 </t>
  </si>
  <si>
    <t xml:space="preserve">2. FAIR VALUE MEASUREMENT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allowance for losses on our
Agape bonds (Note 3), which totaled $200,000 for the years ended December 31, 2015 and 2014. The following table summarizes the Companys financial
instruments that were measured at fair value on a recurring basis:
Fair Value Measurement
December 31, 2015 Fair Value Level 3
Bond portfolio $ 10,513,428 $ 10,513,428
Fair Value Measurement
December 31, 2014 Fair Value Level 3
Bond portfolio $ 8,808,603 $ 8,808,603 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Bond Portfolio
Balance at December 31, 2014 $8,808,603
Purchases 1,850,053
Proceeds (145,228
Balance at December 31, 2015 $ 10,513,428
Real estate held for sale and impaired loans
are recorded at fair value on a nonrecurring basis. The fair value of real estate held for sale was based upon the listed sales
price less expected selling costs, which is a Level 3 input. The resulting impairment charges were $193,104 and $45,000 for the
years ended December 31, 2015 and 2014, respectively. The following table summarizes the Companys financial
instruments that were measured at fair value on a nonrecurring basis:
December 31, 2015
Level 1 Level 2 Level 3 Fair Value at December 31,
Impaired Loans $  $  $ 1,197,302 $ 1,197,302
Real estate held for resale   697,422 697,422
$  $  $ 1,894,724 $ 1,894,724
December 31, 2014
Level 1 Level 2 Level 3 Fair Value at December 31,
Impaired Loans $  $  $ 1,536,006 $ 1,536,006
Real estate held for resale  517,422  517,422
$  $ 517,422 $ 1,536,006 $ 2,053,428 The change in Level 3 assets measured at fair value
on a nonrecurring basis is summarized as follows:
Impaired Loans Real Estate Held for Sale
Balance at December 31, 2014 $ 1,536,006 $ 517,422
Additions/Acquisitions 433,310 576,727
Dispositions/Proceeds (631,109 ) (203,623 )
Impairment for other than temporary losses (308,168 ) (193,104 )
Balance at December 31, 2015 $ 1,030,652 $ 697,422 </t>
  </si>
  <si>
    <t>Mortgage Loans Receivable and Bond Portfolio</t>
  </si>
  <si>
    <t>Notes to Financial Statements</t>
  </si>
  <si>
    <t>3. MORTGAGE LOANS RECEIVABLE AND BOND PORTFOLIO At June 30, 2016, the Company had mortgage
loans receivable totaling $25,385,516. The loans bear interest ranging from 0% to 10.25% with a weighted average of approximately
8.28% at June 30, 2016. The Company had mortgage loans receivable totaling $25,354,876 that bore interest ranging from 1.00% to
10.25% with a weighted average of approximately 8.35% at December 31, 2015. The Company has a portfolio of secured church
bonds at June 30, 2016 and December 31, 2015, which are carried at fair value. The bonds pay either semi-annual or quarterly interest
ranging from 2.50% to 9.55%. The aggregate value of secured church bonds equaled approximately $11,599,000 at June 30, 2016 with
a weighted average interest rate of 6.78% and approximately $10,713,000 at December 31, 2015 with a weighted average interest rate
of 6.92%. These bonds are due at various maturity dates through April 2040. The contractual
maturity schedule for mortgage loans receivable and the bond portfolio as of June 30, 2016, is as follows:
Mortgage Loans Bond Portfolio
July 1, 2016 through June 30, 2017 $ 1,183,379 $ 104,000
July 1, 2017 through December 31, 2017 2,470,916 56,000
2018 1,377,619 139,000
2019 1,044,283 144,000
2020 1,401,704 156,000
Thereafter 17,830,824 11,000,428
25,308,725 11,599,428
Less loan loss and bond loss allowances (1,269,953) (320,000)
Less deferred origination income (341,344 ______-__
Totals $ 23,697,428 $ 11,279,428 The Company currently owns $637,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Agape is
currently performing under a loan modification agreement. In October 2013, in excess of 80% of the bondholders of Agape agreed
to a modification in the terms of their bonds which has resulted in the resumption of both principal and interest payments to both
the first and second mortgage bond holders. Both the First Mortgage Bonds and Second Mortgage Bonds have been modified to a fully
amortized fixed rate, quarterly interest payment of 6.25% with a new maturity date of September 2037 for all the issued and outstanding
bonds. Agape has missed two quarterly interest payments to all bondholders for the six month period ended June 30, 2016. The Company,
along with all other bondholders, has a superior lien over all other creditors. The Company has an aggregate allowance for losses
of $320,000 and $200,000 for the First and Second Mortgage Bonds both at June 30, 2016 and December 31, 2015, which effectively
reduces the bonds to the fair value amount management believes will be recovered.</t>
  </si>
  <si>
    <t>3. MORTGAGE LOANS RECEIVABLE AND BOND PORTFOLIO At December 31, 2015, the Company had first
mortgage loans receivable totaling $25,354,876. The loans bear interest ranging from 1.00% to 10.25% with a weighted average of
approximately 8.35% at December 31, 2015. The Company had first mortgage loans receivable totaling $28,014,033 that bore interest
ranging from 1.00% to 10.25% with a weighted average of approximately 8.44% at December 31, 2014. The Company has a portfolio of secured church
bonds at December 31, 2015 and December 31, 2014, which are carried at fair value. The bonds pay either semi-annual or quarterly
interest ranging from 4.00% to 9.75%. The aggregate par value of secured church bonds equaled approximately $10,713,428 at December
31, 2015 with a weighted average interest rate of 6.92% and approximately $9,008,603 at December 31, 2014 with a weighted average
interest rate of 7.15%. These bonds are due at various maturity dates through April 2040. The Company has recorded an aggregate
allowance for losses of $200,000 at both December 31, 2015 and 2014, respectively, for the First Mortgage Bonds issued by Agape
Assembly Baptist Church. This bond series in the aggregate constitute approximately 10% of the bond portfolio at both December
31, 2015 and 2014. The Company had maturities and redemptions of bonds of approximately $145,000 and $2,254,000 in 2015 and 2014,
respectively and are included in other operating expenses of the Statement of Operations. The contractual
maturity schedule for mortgage loans receivable and the bond portfolio as of December 31, 2015, is as follows:
Mortgage Loans Bond Portfolio
2016 $ 1,215,226 $ 84,000
2017 2,708,164 78,000
2018 1,371,126 116,000
2019 1,052,335 110,000
2020 1,347,601 112,000
Thereafter 17,660,424 10,213,428
25,354,876 10,713,428
Less loan loss and bond loss allowances (1,204,833) (200,000)
Less deferred origination income (335,344 ___-____
Totals $ 23,814,699 $ 10,513,428 The Company currently owns $637,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Agape is
currently performing under a loan modification agreement. In October 2014, a minimum of 80% of the bondholders of Agape agreed
to a modification in the terms of their bonds which has resulted in the resumption of both principal and interest payments to both
the first and second mortgage bond holders. Both the First Mortgage Bonds and Second Mortgage Bonds have been modified to a fully
amortized fixed rate, quarterly interest payment of 6.25% with a new maturity date of September 2037 for all the issued and outstanding
bonds. The Company, along with all other bondholders, has a superior lien over all other creditors. The Company has an aggregate
allowance for losses of $200,000 for the First and Second Mortgage Bonds at December 31, 2015 and 2014, respectively, which effectively
reduces the bonds to the fair value amount management believes will be recovered.</t>
  </si>
  <si>
    <t>Secured Investor Certificates</t>
  </si>
  <si>
    <t xml:space="preserve">4. SECURED INVESTOR CERTIFICATES Secured investor certificates are collateralized
by certain mortgage loans receivable or secured church bonds of approximately the same value as the certificates. The weighted
average interest rate on the certificates was 6.66% and 6.44% at March 31, 2016 and December 31, 2015,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174,000 and $356,000 for the three months ended June 30, 2016 and 2015, respectively. The secured investor certificates have certain
financial and non-financial covenants identified in the respective series trust indentures. The estimated maturity schedule for the secured
investor certificates at June 30, 2016 is as follows:
July 1, 2016 through June 30, 2017 $ 4,149,000
July 1, 2017 through December 31, 2017 884,000
2018 4,116,000
2019 2,333,000
2020 4,058,000
Thereafter 13,551,000
Totals $ 29,091,000 </t>
  </si>
  <si>
    <t>4. SECURED INVESTOR CERTIFICATES Secured investor certificates are collateralized
by certain mortgage loans receivable or secured church bonds of approximately the same value as the certificates. The weighted
average interest rate on the certificates was 6.44% and 6.58% at December 31, 2015 and 2014,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958,000 and $989,000 during 2015 and 2014, respectively. The secured investor certificates have certain financial and non-financial
covenants identified in the respective series trust indentures. The estimated maturity schedule for the secured
investor certificates at December 31, 2015 is as follows:
2016 $ 3,120,000
2017 2,803,000
2018 4,116,000
2019 2,333,000
2020 4,058,000
Thereafter 11,816,000
Totals $ 28,246,000 In July 2014, the Company filed a registration
statement with the Securities and Exchange Commission to offer $10,000,000 worth of Series D secured investor certificates. The
offering was declared effective by the SEC on August 12, 2014. The certificates are being offered in multiples of $1,000 with interest
rates ranging from 4.00% to 7.00%, subject to changing market rates, and maturities from 5 and 7 to 15 years. The certificates
are collateralized by certain mortgage loans receivable and church bonds of approximately the same value. At December 31, 2015,
approximately 5,329 Series D certificates had been issued and were outstanding for $5,329,000.</t>
  </si>
  <si>
    <t>Transactions With Affiliates</t>
  </si>
  <si>
    <t>5.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A majority of the independent board members approve the advisory agreement on an annual basis. The Company paid the
Advisor management fees of approximately $80,000 and $91,000 for the three months ended June 30, 2016 and 2015, respectively and
management fees of approximately $160,000 and $185,000 for the six months ended June 30, 2016 and 2015, respectively.</t>
  </si>
  <si>
    <t>5.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393,000 and $461,000 during the years ended December 31, 2015 and 2014, respectively.</t>
  </si>
  <si>
    <t>Income Taxes</t>
  </si>
  <si>
    <t>Income Tax Disclosure [Abstract]</t>
  </si>
  <si>
    <t xml:space="preserve">6. INCOME TAXES As discussed in Note 1, a REIT is subject to
taxation to the extent that taxable income exceeds dividend distributions to shareholders. In order to maintain status as a REIT,
the Company is required to distribute at least 90% of its taxable income. In 2015, the Company had pretax loss of $(38,234) and
distributions to shareholders in the form of dividends during the tax year of $469,783. The tax benefit based on statutory rates
to the Company, pre-dividends would have been $(13,000) in 2015. In 2014, the Company had pretax income of $71,144 and distributions
to shareholders in the form of dividends during the tax year of $620,785. The tax based on statutory rates to the Company, pre-dividends,
would have been $24,189 in 2014. The Company paid out 100% of taxable income in dividends in 2015 and 2014. The following reconciles the income tax provision
with the expected provision obtained by applying statutory rates to pretax income:
2015 2014
Tax based on statutory rates $ (13,000 ) $ 24,189
Tax effect on realized losses on properties  
Benefit of REIT distributions 13,000 (24,189 )
Total tax provision $  $  The components of deferred income tax assets
are as follows:
2015 2014
Loan origination fees $ 114,017 $ 157,196
Loan and bond loss provisions 477,643 468,289
Real-estate impairment 271,984 302,139
Valuation allowance (863,644 ) (927,624 )
Deferred income tax asset, net $  $  The change in the valuation allowance was approximately
$(64,000) and $131,000 for 2015 and 2014, respectively. </t>
  </si>
  <si>
    <t>Fair Value of Financial Instruments</t>
  </si>
  <si>
    <t xml:space="preserve">6.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as of June 30, 2016 and December 31, 2015,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June 30, 2016 December 31, 2015
Carrying Fair Carrying Fair
Amount Value Amount Value
Cash and equivalents $ 4,422,274 $ 4,422,274 $ 4,377,110 $ 4,377,110
Accounts receivable 206,487 206,487 189,609 189,609
Interest receivable 174,580 174,580 172,169 172,169
Mortgage loans receivable 23,697,428 31,019,647 25,354,876 29,054,399
Bond portfolio 11,279,428 11,279,428 10,713,428 10,713,428
Secured investor certificates 29,091,000 39,371,898 28,246,000 36,995,152 The following methods and assumptions were
used by the Company to estimate the fair value of each class of financial instrument for which it is practicable to estimate that
value: Cash and equivalents Due to their short-term nature, the carrying
amount of cash and cash equivalents approximates fair value. Accounts receivable The carrying amount of accounts receivable
approximates fair value. Interest receivable The carrying amount of interest receivable
approximates fair value. Mortgage loans receivable The fair value of the mortgage loans receivable
is currently greater than the carrying value as the portfolio is currently yielding a higher rate than similar mortgages with similar
terms for borrowers with similar credit quality. Bond portfolio We determine the fair value of the bond portfolio
shown in the table above by comparing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Secured investor certificates The fair value of the secured investor certificates
is currently greater than the carrying value due to higher interest rates than current market rates. </t>
  </si>
  <si>
    <t xml:space="preserve">7.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as of December 31, 2015 and 2014,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December 31, 2015 December 31, 2014
Carrying Fair Carrying Fair
Amount Value Amount Value
Cash and equivalents $ 4,377,110 $ 4,377,110 $ 3,767,102 $ 3,767,102
Accounts receivable 189,609 189,609 245,125 245,125
Interest receivable 172,169 172,169 128,900 128,900
Mortgage loans receivable 25,354,876 29,054,399 28,014,330 28,014,330
Bond portfolio 10,713,428 10,713,428 9,008,603 9,008,603
Secured investor certificates 28,246,000 36,995,152 27,746,000 37,500,487 The following methods and assumptions were
used by the Company to estimate the fair value of each class of financial instrument for which it is practicable to estimate that
value: Cash and equivalents Due to their short-term nature, the carrying
amount of cash and cash equivalents approximates fair value. Accounts receivable The carrying amount of accounts receivable
approximates fair value. Interest receivable The carrying amount of interest receivable
approximates fair value. Mortgage loans receivable The fair value of the mortgage loans receivable
is currently more than the carrying value as the portfolio is currently yielding a higher rate than similar mortgages with similar
terms for borrowers with similar credit quality. The credit markets in which the Company conducts business have experienced a decrease
in interest rates resulting in the fair value of the mortgage loans rising during the fiscal year ended December 31, 2015. Bond portfolio We determine the fair value of the bond portfolio
shown in the table above by comparing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Secured investor certificates The fair value of the secured investor certificates
is currently greater than the carrying value due to higher interest rates than current market rates. </t>
  </si>
  <si>
    <t>Summary Of Significant Accounting Policies (Policies)</t>
  </si>
  <si>
    <t>Nature of Business</t>
  </si>
  <si>
    <t>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t>
  </si>
  <si>
    <t>Accounting Estimates</t>
  </si>
  <si>
    <t>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t>
  </si>
  <si>
    <t>Concentration of Credit Risk</t>
  </si>
  <si>
    <t>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t>
  </si>
  <si>
    <t>Cash and Equivalents</t>
  </si>
  <si>
    <t>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1,878,283
and $2,233,533 in money market fund accounts at June 30, 2016 and December 31, 2015, respectively. The Company has not experienced
any losses in such accounts.</t>
  </si>
  <si>
    <t>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2,233,533
and $569,505 in a money market fund account at December 31, 2015 and 2014, respectively. The Company has not experienced any losses
in such accounts.</t>
  </si>
  <si>
    <t>Bond Portfolio</t>
  </si>
  <si>
    <t>Bond Portfolio The Company accounts for the bond portfolio
under the Accounting Standards Codification (ASC) 320. The Company classifies the bond portfolio as available-for-sale
and measures the portfolio at fair value. While the bonds are generally held until contractual maturity, the Company classifies
them as available-for-sale as the bonds may be used to repay secured investor certificates or provide additional liquidity or working
capital in the short term. The Company has classified $104,000 and $84,000 in bonds as current assets as of June 30, 2016 and December
31, 2015, respectively, based on managements estimates for liquidity requirements and contractual maturities of certain
bonds maturing in 2017 and 2016, respectively.</t>
  </si>
  <si>
    <t>Bond Portfolio The Company accounts for the bond portfolio
under the Accounting Standards Codification (ASC) 320, Investments-Debt and Equity Securities. The Company classifies the bond
portfolio as available-for sale and measures the portfolio at fair value. While the bonds are generally held until
contractual maturity, the Company classifies them as available for sale as the bonds may be used to repay secured investor certificates
or provide additional liquidity or working capital in the short term. The Company has classified $84,000 and $805,500 in bonds
as current assets as of December 31, 2015 and 2014, respectively, based on managements estimates for liquidity requirements
and contractual maturities of certain bonds maturing in 2015 and 2014, respectively.</t>
  </si>
  <si>
    <t>Allowance for Mortgage Loans Receivable</t>
  </si>
  <si>
    <t>Allowance for Mortgage Loans Receivable The Company records mortgage loans receivable
at estimated net realizable value, which is the unpaid principal balances of the mortgage loans receivable, less the allowance
for mortgage loans. The Companys loan loss policy provides an allowance for estimated uncollectible loans based on an evaluation
of the current status of the loan portfolio. This policy provid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additional interest income is recognized on impaired loans that are declared to be in default and are in the foreclosure process.
At June 30, 2016, the Company provided $1,269,953 for seventeen mortgage loans, of which seven totaling approximately $3,483,402
are three or more mortgage payments in arrears, two loans totaling $1,225,659 are declared to be in default and two loans totaling
$610,758 are in the foreclosure process. At December 31, 2015, the Company provided $1,205,000 for eighteen mortgage loans, of
which eight totaling approximately $3,724,000 were three or more mortgage payments in arrears, two loans totaling approximately
$1,004,000 were declared to be in default and three loans totaling approximately $775,000 were in the foreclosure process. A summary of transactions in the allowance
for credit losses for the six months ended June 30, 2016 is as follows:
Balance at December 31, 2015 $ 1,204,833
Provision for additional losses 144,476
Reclassified to real estate held for sale (29,806 )
Charge-offs (49,550 )
Balance at June 30, 2016 $ 1,269,953 The total impaired loans, which are loans that
are in the foreclosure process or are declared to be in default, were approximately $1,836,000 and $1,779,000 at June 30, 2016
and December 31, 2015, respectively, which the Company believes are adequately secured by the underlying collateral and the allowance
for mortgage loans. Approximately $640,000 and $581,000 of the Companys allowance for mortgage loans was allocated to impaired
loans at June 30, 2016 and December 31, 2015, respectively.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When a loan is declared in default according
to the Companys policy or deemed to be doubtful of collection, the loan committee of the Advisor to the Company will direct
the staff to charge-off the uncollectable receivables. Loans totaling approximately $3,484,000 and
$3,724,000 exceeded 90 days past due but continued to accrue interest at June 30, 2016 and December 31, 2015, respectively. The
Company believes that the loans are well secured, not deemed to be in default and the Company is actively pursuing collection of
past due payments.</t>
  </si>
  <si>
    <t>Allowance for Mortgage Loans Receivable The Company records mortgage loans receivable
at estimated net realizable value, which is the unpaid principal balances of the mortgage loans receivable, less the allowance
for mortgage loans. The Companys loan policy provides an allowance for estimated uncollectible loans based on an evaluation
of the current status of the loan portfolio. This policy reserv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interest income is recognized on impaired loans that are declared to be in default and are in the foreclosure process. At December
31, 2015, the Company reserved $1,204,833 for eighteen mortgage loans. Thirteen of these loans are three or more mortgage payments
in arrears of which two are declared to be in default and three loans are in the foreclosure process. The total principal amount
of these thirteen loans totals approximately $5,503,000 at December 31, 2015. At December 31, 2014, the Company reserved $1,177,231
for seventeen mortgage loans. Fourteen of these loans are three or more mortgage payments in arrears of which four were declared
to be in default and one loan was in the foreclosure process. The total principal amount of these fourteen mortgage loans totals
approximately $6,815,000 A summary of transactions in the allowance
for mortgage loans for the years ended December 31 is as follows:
2015 2014
Balance at beginning of year $ 1,177,231 $ 949,693
Provision for losses on mortgage loans receivable 188,634 227,538
Charge-offs (161,032 ) 
Balance at end of year $ 1,204,833 $ 1,177,231 The total impaired loans, which are loans that
are in the foreclosure process or are declared to be in default, were approximately $1,779,000 and $2,174,000 at December 31, 2015
and 2014, respectively, which the Company believes are adequately secured by the underlying collateral and the allowance for mortgage
loans. Approximately $581,000 of the Companys allowance for mortgage loans was allocated to these loans at December 31,
2015. Approximately $638,000 of the Companys allowance for mortgage loans was allocated to impaired loans at December 31,
2014.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No interest income was recognized on non-accrual loans for the years ended December 31, 2015 and 2014. When a loan is declared in default according
to the Companys policy or deemed to be doubtful of collection, the loan committee of the Advisor to the Company will direct
the staff to charge-off the uncollectable receivables. Loans totaling approximately $3,724,000 and
$4,641,000 exceeded 90 days past due but continued to accrue interest as of December 31, 2015 and 2014, respectively. The Company
believes that continued interest accruals are appropriate because the loans are well secured, not deemed to be in technical default
and the Company is actively pursuing collection of past due payments.</t>
  </si>
  <si>
    <t>Real Estate Held for Sale As of June 30, 2016, the Company had two properties
acquired through foreclosure, and one via deed in lieu of foreclosure, with outstanding loan balances totaling approximately $618,000.
The Company has listed the properties for sale through local realtors except for the property for which we received a deed in lieu
of foreclosure. The Church is still occupying this property and paying rent while trying to either sell the building or obtain
refinancing. Each property is valued based on its current listing price less any anticipated selling costs, including, for example,
realtor commissions. The Company records real estate held for sale at the estimated fair value, which is net of the expected expenses
related to the sale of the real estate. The fair value of our real estate held for sale, which represents the carrying value, is
approximately $341,000 as of June 30, 2016 after an impairment of approximately $277,000. The Company sold one property acquired through
foreclosure for approximately $32,000 for the quarter ended June 30, 2016.</t>
  </si>
  <si>
    <t>Real Estate Held for Sale As of December 31, 2015, we have four properties
acquired through foreclosure, and one via deed in lieu of foreclosure, with outstanding loan balances totaling approximately $1,497,000.
We have listed the properties for sale through local realtors except for the property for which we received a deed in lieu of foreclosure.
The Church is still occupying the property and paying rent while trying to either sell the building or obtain refinancing. Each
property is valued based on its current listing price less any anticipated selling costs, including, for example, realtor commissions.
The Company records real estate held for sale at the estimated fair value, which is net of the expected expenses related to the
sale of the real estate. The fair value of our real estate held for sale, which represents the carrying value, is approximately
$697,000 as of December 31, 2015 after total impairment of approximately $800,000. Foreclosure was completed in 2004 on a church
located in Battle Creek, Michigan. The church congregation disbanded and the church property is currently unoccupied. The Company
owns and took possession of the church and has listed the property for sale through a local realtor. Foreclosure was also completed on a church
located in Tyler, Texas in 2005. The church congregation is now meeting in a different location and the church property is currently
unoccupied. The Company owns and took possession of the church and we are currently in negotiations to sell the property. A deed in lieu of foreclosure was received
in 2008 from a church located in Pine Bluff, Arkansas. The Company owns and took possession of the church while the church attempts
to obtain financing from another lender. If alternative financing cannot be obtained, the Company will list the church for sale
with a local realtor. The church is paying monthly rent until the property is refinanced or sold. Foreclosure was completed in 2011 on a church
located in Detroit, Michigan. The Company took possession of the property in June 2011 and listed it for sale through a local realtor. Foreclosure was completed in 2015 on a church
located in Chicago, Illinois. The Company took possession of the property in November 2015 and listed it for sale through a local
realtor.</t>
  </si>
  <si>
    <t>Carrying Value of Long-Lived Assets</t>
  </si>
  <si>
    <t>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allowance for losses is recognized when the carrying amount
is deemed not recoverable and exceeds fair value as determined through various valuation techniques including, but not limited
to, discounted cash flow models, quoted market values, and third party independent appraisals.</t>
  </si>
  <si>
    <t>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t>
  </si>
  <si>
    <t>Revenue Recognition</t>
  </si>
  <si>
    <t>Revenue Recognition Interest income on mortgage loans receivable
and the bond portfolio is recognized as earned. Other income included with interest represents cash received for loan origination
fees, which are recognized over the life of the loan as an adjustment to the yield on the loan.</t>
  </si>
  <si>
    <t>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t>
  </si>
  <si>
    <t>Deferred Financing Costs</t>
  </si>
  <si>
    <t>Deferred Financing Costs The Company defers the costs related to obtaining
financing. These costs are amortized over the life of the financing using the straight line method, which approximates the effective
interest method.</t>
  </si>
  <si>
    <t>Income (loss) Per Common Share</t>
  </si>
  <si>
    <t>Income (Loss) Per Common Share No adjustments were made to income for the
purpose of calculating earnings (loss) per share, as there were no potential dilutive shares outstanding.</t>
  </si>
  <si>
    <t>Income (loss) Per Common Share No adjustments were made to income (loss) for
the purpose of calculating earnings (loss) per share, as there were no potential dilutive shares outstanding.</t>
  </si>
  <si>
    <t>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t>
  </si>
  <si>
    <t>Basis Of Presentation</t>
  </si>
  <si>
    <t>Basis of Presentation The accompanying unaudited financial statements
have been prepared in accordance with the instructions for interim statements and, therefore, do not include all information and
disclosures necessary for fair presentation of results of operations, financial position, and changes in cash flow in conformity
with generally accepted accounting principles. However, in the opinion of management, such statements reflect all adjustments (which
include only normal recurring adjustments) necessary for fair presentation of financial position, results of operations, and cash
flows for the period presented. The unaudited financial statements of the Company
should be read in conjunction with the December 31, 2015 audited financial statements included in the Companys Annual Report
on Form 10-K, as filed with the Securities and Exchange Commission for the year ended December 31, 2015. Operating results for
the periods presented are not necessarily indicative of the results that may be expected for the year ending December 31, 2016.</t>
  </si>
  <si>
    <t>Subsequent Events The Company has evaluated events and transaction
through March 30, 2016, the date the financial statements were available to be issued. No material events or transactions occurred
in the time period referenced above requiring adjustment to or disclosure in the December 31, 2015 financial statements.</t>
  </si>
  <si>
    <t>Summary Of Significant Accounting Policies (Tables)</t>
  </si>
  <si>
    <t>Allowance For Mortgage Loans Receivable</t>
  </si>
  <si>
    <t xml:space="preserve">2015 2014
Balance at beginning of year $ 1,177,231 $ 949,693
Provision for losses on mortgage loans receivable 188,634 227,538
Charge-offs (161,032 ) 
Balance at end of year $ 1,204,833 $ 1,177,231 </t>
  </si>
  <si>
    <t>Mortgage Loans Receivable and Bond Portfolio (Tables)</t>
  </si>
  <si>
    <t>Mortgage Loans Bond Portfolio
July 1, 2016 through June 30, 2017 $ 1,183,379 $ 104,000
July 1, 2017 through December 31, 2017 2,470,916 56,000
2018 1,377,619 139,000
2019 1,044,283 144,000
2020 1,401,704 156,000
Thereafter 17,830,824 11,000,428
25,308,725 11,599,428
Less loan loss and bond loss allowances (1,269,953) (320,000)
Less deferred origination income (341,344 ______-__
Totals $ 23,697,428 $ 11,279,428</t>
  </si>
  <si>
    <t>Mortgage Loans Bond Portfolio
2016 $ 1,215,226 $ 84,000
2017 2,708,164 78,000
2018 1,371,126 116,000
2019 1,052,335 110,000
2020 1,347,601 112,000
Thereafter 17,660,424 10,213,428
25,354,876 10,713,428
Less loan loss and bond loss allowances (1,204,833) (200,000)
Less deferred origination income (335,344 ___-____
Totals $ 23,814,699 $ 10,513,428</t>
  </si>
  <si>
    <t>Fair Value Measurements (Tables)</t>
  </si>
  <si>
    <t>Fair Value Measurement Bond Portfolio</t>
  </si>
  <si>
    <t xml:space="preserve">Fair Value Measurement
June 30, 2016 Fair Value Level 3
Bond portfolio $ 11,279,428 $ 11,279,428
Fair Value Measurement
December 31, 2015 Fair Value Level 3
Bond portfolio $ 10,513,428 $ 10,513,428 </t>
  </si>
  <si>
    <t xml:space="preserve">Fair Value Measurement
December 31, 2015 Fair Value Level 3
Bond portfolio $ 10,513,428 $ 10,513,428
Fair Value Measurement
December 31, 2014 Fair Value Level 3
Bond portfolio $ 8,808,603 $ 8,808,603 </t>
  </si>
  <si>
    <t>Changes In Fair Value Bond Portfolio</t>
  </si>
  <si>
    <t xml:space="preserve">Bond Portfolio
Balance at December 31, 2015 $ 10,513,428
Purchases 930,000
Proceeds (44,000 )
Additional Bond Fund Reserve (120,000 )
Balance at June 30, 2016 $ 11,279,428 </t>
  </si>
  <si>
    <t>Bond Portfolio
Balance at December 31, 2014 $8,808,603
Purchases 1,850,053
Proceeds (145,228
Balance at December 31, 2015 $ 10,513,428</t>
  </si>
  <si>
    <t>Fair Value Measurements Financial Instruments</t>
  </si>
  <si>
    <t xml:space="preserve">June 30, 2016
Level 1 Level 2 Level 3 Fair Value at
Impaired Loans $  $  $ 1,196,884 $ 1,196,884
Real estate held for resale   340,872 340,872
$  $  $ 1,537,756 $ 1,537,756
December 31, 2015
Level 1 Level 2 Level 3 Fair Value at December 31,
Impaired Loans $  $  $ 1,197,302 $ 1,197,302
Real estate held for resale   697,422 697,422
$  $  $ 1,894,724 $ 1,894,724 </t>
  </si>
  <si>
    <t xml:space="preserve">December 31, 2015
Level 1 Level 2 Level 3 Fair Value at December 31,
Impaired Loans $  $  $ 1,197,302 $ 1,197,302
Real estate held for resale   697,422 697,422
$  $  $ 1,894,724 $ 1,894,724
December 31, 2014
Level 1 Level 2 Level 3 Fair Value at December 31,
Impaired Loans $  $  $ 1,536,006 $ 1,536,006
Real estate held for resale  517,422  517,422
$  $ 517,422 $ 1,536,006 $ 2,053,428 </t>
  </si>
  <si>
    <t>Changes In Fair Value Financial Instruments</t>
  </si>
  <si>
    <t xml:space="preserve">Impaired Loans Real Estate Held for Sale
Balance at December 31, 2015 $ 1,197,302 $ 697,422
Additions/Acquisitions 221,683 134,173
Dispositions/Proceeds (134,173 ) (471,550 )
Provision for other than temporary losses (87,968 ) (19,173 )
Balance at June 30, 2016 $ 1,196,844 $ 340,872 </t>
  </si>
  <si>
    <t xml:space="preserve">Impaired Loans Real Estate Held for Sale
Balance at December 31, 2014 $ 1,536,006 $ 517,422
Additions/Acquisitions 611,238 576,727
Dispositions/Proceeds (631,109 ) (203,623 )
Impairment for other than temporary losses (318,833 ) (193,104 )
Balance at December 31, 2015 $ 1,197,302 $ 697,422 </t>
  </si>
  <si>
    <t>Secured Investor Certificates (Tables)</t>
  </si>
  <si>
    <t>Maturity Schedule Secired Investor Certificates</t>
  </si>
  <si>
    <t xml:space="preserve">July 1, 2016 through June 30, 2017 $ 4,149,000
July 1, 2017 through December 31, 2017 884,000
2018 4,116,000
2019 2,333,000
2020 4,058,000
Thereafter 13,551,000
Totals $ 29,091,000 </t>
  </si>
  <si>
    <t xml:space="preserve">2016 $ 3,120,000
2017 2,803,000
2018 4,116,000
2019 2,333,000
2020 4,058,000
Thereafter 11,816,000
Totals $ 28,246,000 </t>
  </si>
  <si>
    <t>Income Taxes (Tables)</t>
  </si>
  <si>
    <t xml:space="preserve">2015 2014
Tax based on statutory rates $(13,000) $24,189
Tax effect on realized losses on properties - -
Benefit of REIT distributions 13,000 (24,189)
Total tax provision $ - $ - </t>
  </si>
  <si>
    <t>Fair Value of Financial Instruments (Tables)</t>
  </si>
  <si>
    <t>Carrying Amount and Fair Value Financial Instruments</t>
  </si>
  <si>
    <t>June 30, 2016 December 31, 2015
Carrying Fair Carrying Fair
Amount Value Amount Value
Cash and equivalents $ 4,422,274 $ 4,422,274 $ 4,377,110 $ 4,377,110
Accounts receivable 206,487 206,487 189,609 189,609
Interest receivable 174,580 174,580 172,169 172,169
Mortgage loans receivable 23,697,428 31,019,647 25,354,876 29,054,399
Bond portfolio 11,279,428 11,279,428 10,713,428 10,713,428
Secured investor certificates 29,091,000 39,371,898 28,246,000 36,995,152</t>
  </si>
  <si>
    <t>December 31, 2015 December 31, 2014
Carrying Fair Carrying Fair
Amount Value Amount Value
Cash and equivalents $ 4,377,110 $ 4,377,110 $ 3,767,102 $ 3,767,102
Accounts receivable 189,609 189,609 245,125 245,125
Interest receivable 172,169 172,169 128,900 128,900
Mortgage loans receivable 25,354,876 29,054,399 28,014,330 28,014,330
Bond portfolio 10,713,428 10,713,428 9,008,603 9,008,603
Secured investor certificates 28,246,000 36,995,152 27,746,000 37,500,487</t>
  </si>
  <si>
    <t>Summary Of Significant Accounting Policies - Allowance For Mortgage Loans Receivable (Details) - USD ($)</t>
  </si>
  <si>
    <t>Balance at beginning of yearDecember 31, 2014</t>
  </si>
  <si>
    <t>Provision for additional losses</t>
  </si>
  <si>
    <t>Charge-offs</t>
  </si>
  <si>
    <t>Balance at end of year</t>
  </si>
  <si>
    <t>Fair Value Measurements - Fair Value Measurement Bond Portfolio (Details) - USD ($)</t>
  </si>
  <si>
    <t>Gross Bond portfolio</t>
  </si>
  <si>
    <t>Impaired loans</t>
  </si>
  <si>
    <t>Fair Value Measurements - Changes In Fair Value Bond Portfolio (Details) - USD ($)</t>
  </si>
  <si>
    <t>Balance at December 31, 2015 &amp; 2015 Respecitvely</t>
  </si>
  <si>
    <t>Bond Purchases</t>
  </si>
  <si>
    <t>Bond Proceeds</t>
  </si>
  <si>
    <t>Balance at June 30, 2016 and December 31, 2015</t>
  </si>
  <si>
    <t>Fair Value Measurements - Fair Value Measurements Financial Instruments (Details) - USD ($)</t>
  </si>
  <si>
    <t>Impaired Loans</t>
  </si>
  <si>
    <t>Real estate held for resale</t>
  </si>
  <si>
    <t>Total Fair Value Measurement</t>
  </si>
  <si>
    <t>Fair Value Measurement Level 1</t>
  </si>
  <si>
    <t>Fair Value Measurement level 2</t>
  </si>
  <si>
    <t>Fair Value Measurements - Changes In Fair Value Financial Instruments (Details)</t>
  </si>
  <si>
    <t>Dec. 31, 2015USD ($)</t>
  </si>
  <si>
    <t>Balance at December 31, 2014</t>
  </si>
  <si>
    <t>Additions/Acquisitions</t>
  </si>
  <si>
    <t>Dispositions/Proceeds</t>
  </si>
  <si>
    <t>Impairment for other than temporary losses</t>
  </si>
  <si>
    <t>Balance at Decmeber 30, 2015</t>
  </si>
  <si>
    <t>Real Estate Funds [Member]</t>
  </si>
  <si>
    <t>Mortgage Loans Receivable and Bond Portfolio - Mortgage Loans Receivable and Bond Portfolio (Details) - USD ($)</t>
  </si>
  <si>
    <t>Mortgage Loans</t>
  </si>
  <si>
    <t>July 1, 2016 through June 30, 2017</t>
  </si>
  <si>
    <t>July 1, 2017 through December 31, 2017</t>
  </si>
  <si>
    <t>Thereafter</t>
  </si>
  <si>
    <t>Subtotal</t>
  </si>
  <si>
    <t>Less loan loss and bond loss allowances</t>
  </si>
  <si>
    <t>Less deferred origination income</t>
  </si>
  <si>
    <t>Totals</t>
  </si>
  <si>
    <t>Secured Investor Certificates - Maturity Schedule Secured Investor Certificates (Details) - USD ($)</t>
  </si>
  <si>
    <t>135 Months Ended</t>
  </si>
  <si>
    <t>Dec. 31, 2017</t>
  </si>
  <si>
    <t>Dec. 31, 2020</t>
  </si>
  <si>
    <t>Dec. 31, 2019</t>
  </si>
  <si>
    <t>Dec. 31, 2018</t>
  </si>
  <si>
    <t>Jun. 30, 2017</t>
  </si>
  <si>
    <t>Dec. 31, 2016</t>
  </si>
  <si>
    <t>Mar. 31, 2032</t>
  </si>
  <si>
    <t>Secured Investor Certificate Maturity Schedule</t>
  </si>
  <si>
    <t>Secured Investor Certificate Maturity Schedule (2)</t>
  </si>
  <si>
    <t>Income Taxes - Income Taxes (Details) - USD ($)</t>
  </si>
  <si>
    <t>Tax based on statutory rates</t>
  </si>
  <si>
    <t>Realized tax loss on properties</t>
  </si>
  <si>
    <t>Benefit of REIT distributions</t>
  </si>
  <si>
    <t>Total tax provision</t>
  </si>
  <si>
    <t>Loan and bond loss provisions</t>
  </si>
  <si>
    <t>Real-estate impairment</t>
  </si>
  <si>
    <t>Valuation allowance</t>
  </si>
  <si>
    <t>Total income tax</t>
  </si>
  <si>
    <t>Fair Value of Financial Instruments - Carrying Amount and Fair Value Financial Instruments (Details) - USD ($)</t>
  </si>
  <si>
    <t>Carrying Value Disclosure</t>
  </si>
  <si>
    <t>Mortgage loans receivable</t>
  </si>
  <si>
    <t>Bond portfolio</t>
  </si>
  <si>
    <t>Secured investor certificates</t>
  </si>
  <si>
    <t>Fair Value Disclosure</t>
  </si>
  <si>
    <t>Summary Of Significant Accounting Policies (Details Narrative) - USD ($)</t>
  </si>
  <si>
    <t>Money Market Funds</t>
  </si>
  <si>
    <t>Loans Exceeding 90 Days Past Due</t>
  </si>
  <si>
    <t>Foreclosed Properties</t>
  </si>
  <si>
    <t>Real Estate Held for Sale Carrying Value</t>
  </si>
  <si>
    <t>Allowance Allocated to Impaired Loans</t>
  </si>
  <si>
    <t>Loan Impairment</t>
  </si>
  <si>
    <t>Total Loans On Nonaccrual Status</t>
  </si>
  <si>
    <t>Loans In Default</t>
  </si>
  <si>
    <t>Fair Value Measurements (Details Narrative) - USD ($)</t>
  </si>
  <si>
    <t>Loan Loss Reserve Church Bonds</t>
  </si>
  <si>
    <t>Loan Loss Impaired Loans</t>
  </si>
  <si>
    <t>Reduction of Impairment Charges</t>
  </si>
  <si>
    <t>Secured Investor Certificates (Details Narrative) - USD ($)</t>
  </si>
  <si>
    <t>Renewals Secured Investor Certificates</t>
  </si>
  <si>
    <t>Transactions With Affiliates (Details Narrative) - USD ($)</t>
  </si>
  <si>
    <t>Advisory Fee</t>
  </si>
  <si>
    <t>Income Taxes (Details Narrative) - USD ($)</t>
  </si>
  <si>
    <t>Income before Provision for Income Taxes</t>
  </si>
  <si>
    <t>Dividends Declared</t>
  </si>
  <si>
    <t>Tax based on Statutory Rates</t>
  </si>
  <si>
    <t>Valuation Allow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345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1677798</v>
      </c>
    </row>
    <row spans="1:3" r="15">
      <c t="s" s="4" r="A15">
        <v>24</v>
      </c>
      <c t="n" s="6" r="C15">
        <v>1677798</v>
      </c>
    </row>
    <row spans="1:3" r="16">
      <c t="s" s="4" r="A16">
        <v>25</v>
      </c>
      <c t="s" s="4"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s="1" r="A1">
        <v>140</v>
      </c>
      <c t="s" s="2" r="B1">
        <v>1</v>
      </c>
      <c t="s" s="2" r="C1">
        <v>74</v>
      </c>
    </row>
    <row spans="1:3" r="2">
      <c t="s" s="2" r="B2">
        <v>2</v>
      </c>
      <c t="s" s="2" r="C2">
        <v>29</v>
      </c>
    </row>
    <row spans="1:3" r="3">
      <c t="s" s="3" r="A3">
        <v>141</v>
      </c>
    </row>
    <row spans="1:3" r="4">
      <c t="s" s="4" r="A4">
        <v>140</v>
      </c>
      <c t="s" s="4" r="B4">
        <v>142</v>
      </c>
      <c t="s" s="4" r="C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44</v>
      </c>
      <c t="s" s="2" r="B1">
        <v>1</v>
      </c>
      <c t="s" s="2" r="C1">
        <v>74</v>
      </c>
    </row>
    <row spans="1:3" r="2">
      <c t="s" s="2" r="B2">
        <v>2</v>
      </c>
      <c t="s" s="2" r="C2">
        <v>29</v>
      </c>
    </row>
    <row spans="1:3" r="3">
      <c t="s" s="3" r="A3">
        <v>141</v>
      </c>
    </row>
    <row spans="1:3" r="4">
      <c t="s" s="4" r="A4">
        <v>144</v>
      </c>
      <c t="s" s="4" r="B4">
        <v>145</v>
      </c>
      <c t="s" s="4" r="C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47</v>
      </c>
      <c t="s" s="2" r="B1">
        <v>1</v>
      </c>
      <c t="s" s="2" r="C1">
        <v>74</v>
      </c>
    </row>
    <row spans="1:3" r="2">
      <c t="s" s="2" r="B2">
        <v>2</v>
      </c>
      <c t="s" s="2" r="C2">
        <v>29</v>
      </c>
    </row>
    <row spans="1:3" r="3">
      <c t="s" s="3" r="A3">
        <v>141</v>
      </c>
    </row>
    <row spans="1:3" r="4">
      <c t="s" s="4" r="A4">
        <v>147</v>
      </c>
      <c t="s" s="4" r="B4">
        <v>148</v>
      </c>
      <c t="s" s="4" r="C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74</v>
      </c>
    </row>
    <row spans="1:2" r="2">
      <c t="s" s="2" r="B2">
        <v>29</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153</v>
      </c>
      <c t="s" s="2" r="B1">
        <v>1</v>
      </c>
      <c t="s" s="2" r="C1">
        <v>74</v>
      </c>
    </row>
    <row spans="1:3" r="2">
      <c t="s" s="2" r="B2">
        <v>2</v>
      </c>
      <c t="s" s="2" r="C2">
        <v>29</v>
      </c>
    </row>
    <row spans="1:3" r="3">
      <c t="s" s="3" r="A3">
        <v>141</v>
      </c>
    </row>
    <row spans="1:3" r="4">
      <c t="s" s="4" r="A4">
        <v>153</v>
      </c>
      <c t="s" s="4" r="B4">
        <v>154</v>
      </c>
      <c t="s" s="4" r="C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56</v>
      </c>
      <c t="s" s="2" r="B1">
        <v>1</v>
      </c>
      <c t="s" s="2" r="C1">
        <v>74</v>
      </c>
    </row>
    <row spans="1:3" r="2">
      <c t="s" s="2" r="B2">
        <v>2</v>
      </c>
      <c t="s" s="2" r="C2">
        <v>29</v>
      </c>
    </row>
    <row spans="1:3" r="3">
      <c t="s" s="3" r="A3">
        <v>133</v>
      </c>
    </row>
    <row spans="1:3" r="4">
      <c t="s" s="4" r="A4">
        <v>157</v>
      </c>
      <c t="s" s="4" r="B4">
        <v>158</v>
      </c>
      <c t="s" s="4" r="C4">
        <v>158</v>
      </c>
    </row>
    <row spans="1:3" r="5">
      <c t="s" s="4" r="A5">
        <v>159</v>
      </c>
      <c t="s" s="4" r="B5">
        <v>160</v>
      </c>
      <c t="s" s="4" r="C5">
        <v>160</v>
      </c>
    </row>
    <row spans="1:3" r="6">
      <c t="s" s="4" r="A6">
        <v>161</v>
      </c>
      <c t="s" s="4" r="B6">
        <v>162</v>
      </c>
      <c t="s" s="4" r="C6">
        <v>162</v>
      </c>
    </row>
    <row spans="1:3" r="7">
      <c t="s" s="4" r="A7">
        <v>163</v>
      </c>
      <c t="s" s="4" r="B7">
        <v>164</v>
      </c>
      <c t="s" s="4" r="C7">
        <v>165</v>
      </c>
    </row>
    <row spans="1:3" r="8">
      <c t="s" s="4" r="A8">
        <v>166</v>
      </c>
      <c t="s" s="4" r="B8">
        <v>167</v>
      </c>
      <c t="s" s="4" r="C8">
        <v>168</v>
      </c>
    </row>
    <row spans="1:3" r="9">
      <c t="s" s="4" r="A9">
        <v>169</v>
      </c>
      <c t="s" s="4" r="B9">
        <v>170</v>
      </c>
      <c t="s" s="4" r="C9">
        <v>171</v>
      </c>
    </row>
    <row spans="1:3" r="10">
      <c t="s" s="4" r="A10">
        <v>41</v>
      </c>
      <c t="s" s="4" r="B10">
        <v>172</v>
      </c>
      <c t="s" s="4" r="C10">
        <v>173</v>
      </c>
    </row>
    <row spans="1:3" r="11">
      <c t="s" s="4" r="A11">
        <v>174</v>
      </c>
      <c t="s" s="4" r="B11">
        <v>175</v>
      </c>
      <c t="s" s="4" r="C11">
        <v>176</v>
      </c>
    </row>
    <row spans="1:3" r="12">
      <c t="s" s="4" r="A12">
        <v>177</v>
      </c>
      <c t="s" s="4" r="B12">
        <v>178</v>
      </c>
      <c t="s" s="4" r="C12">
        <v>179</v>
      </c>
    </row>
    <row spans="1:3" r="13">
      <c t="s" s="4" r="A13">
        <v>180</v>
      </c>
      <c t="s" s="4" r="B13">
        <v>181</v>
      </c>
      <c t="s" s="4" r="C13">
        <v>181</v>
      </c>
    </row>
    <row spans="1:3" r="14">
      <c t="s" s="4" r="A14">
        <v>182</v>
      </c>
      <c t="s" s="4" r="B14">
        <v>183</v>
      </c>
      <c t="s" s="4" r="C14">
        <v>184</v>
      </c>
    </row>
    <row spans="1:3" r="15">
      <c t="s" s="4" r="A15">
        <v>150</v>
      </c>
      <c t="s" s="4" r="C15">
        <v>185</v>
      </c>
    </row>
    <row spans="1:3" r="16">
      <c t="s" s="4" r="A16">
        <v>186</v>
      </c>
      <c t="s" s="4" r="B16">
        <v>187</v>
      </c>
      <c t="s" s="4" r="C16">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74</v>
      </c>
    </row>
    <row spans="1:2" r="2">
      <c t="s" s="2" r="B2">
        <v>29</v>
      </c>
    </row>
    <row spans="1:2" r="3">
      <c t="s" s="3" r="A3">
        <v>133</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92</v>
      </c>
      <c t="s" s="2" r="B1">
        <v>1</v>
      </c>
      <c t="s" s="2" r="C1">
        <v>74</v>
      </c>
    </row>
    <row spans="1:3" r="2">
      <c t="s" s="2" r="B2">
        <v>2</v>
      </c>
      <c t="s" s="2" r="C2">
        <v>29</v>
      </c>
    </row>
    <row spans="1:3" r="3">
      <c t="s" s="3" r="A3">
        <v>141</v>
      </c>
    </row>
    <row spans="1:3" r="4">
      <c t="s" s="4" r="A4">
        <v>140</v>
      </c>
      <c t="s" s="4" r="B4">
        <v>193</v>
      </c>
      <c t="s" s="4" r="C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195</v>
      </c>
      <c t="s" s="2" r="B1">
        <v>1</v>
      </c>
      <c t="s" s="2" r="C1">
        <v>74</v>
      </c>
    </row>
    <row spans="1:3" r="2">
      <c t="s" s="2" r="B2">
        <v>2</v>
      </c>
      <c t="s" s="2" r="C2">
        <v>29</v>
      </c>
    </row>
    <row spans="1:3" r="3">
      <c t="s" s="3" r="A3">
        <v>137</v>
      </c>
    </row>
    <row spans="1:3" r="4">
      <c t="s" s="4" r="A4">
        <v>196</v>
      </c>
      <c t="s" s="4" r="B4">
        <v>197</v>
      </c>
      <c t="s" s="4" r="C4">
        <v>198</v>
      </c>
    </row>
    <row spans="1:3" r="5">
      <c t="s" s="4" r="A5">
        <v>199</v>
      </c>
      <c t="s" s="4" r="B5">
        <v>200</v>
      </c>
      <c t="s" s="4" r="C5">
        <v>201</v>
      </c>
    </row>
    <row spans="1:3" r="6">
      <c t="s" s="4" r="A6">
        <v>202</v>
      </c>
      <c t="s" s="4" r="B6">
        <v>203</v>
      </c>
      <c t="s" s="4" r="C6">
        <v>204</v>
      </c>
    </row>
    <row spans="1:3" r="7">
      <c t="s" s="4" r="A7">
        <v>205</v>
      </c>
      <c t="s" s="4" r="B7">
        <v>206</v>
      </c>
      <c t="s" s="4" r="C7">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208</v>
      </c>
      <c t="s" s="2" r="B1">
        <v>1</v>
      </c>
      <c t="s" s="2" r="C1">
        <v>74</v>
      </c>
    </row>
    <row spans="1:3" r="2">
      <c t="s" s="2" r="B2">
        <v>2</v>
      </c>
      <c t="s" s="2" r="C2">
        <v>29</v>
      </c>
    </row>
    <row spans="1:3" r="3">
      <c t="s" s="3" r="A3">
        <v>141</v>
      </c>
    </row>
    <row spans="1:3" r="4">
      <c t="s" s="4" r="A4">
        <v>209</v>
      </c>
      <c t="s" s="4" r="B4">
        <v>210</v>
      </c>
      <c t="s" s="4" r="C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v>
      </c>
      <c t="s" s="2" r="B1">
        <v>2</v>
      </c>
      <c t="s" s="2" r="C1">
        <v>29</v>
      </c>
      <c t="s" s="2" r="D1">
        <v>30</v>
      </c>
    </row>
    <row spans="1:4" r="2">
      <c t="s" s="3" r="A2">
        <v>31</v>
      </c>
    </row>
    <row spans="1:4" r="3">
      <c t="s" s="4" r="A3">
        <v>32</v>
      </c>
      <c t="n" s="7" r="B3">
        <v>4422274</v>
      </c>
      <c t="n" s="7" r="C3">
        <v>4377110</v>
      </c>
      <c t="n" s="7" r="D3">
        <v>3767102</v>
      </c>
    </row>
    <row spans="1:4" r="4">
      <c t="s" s="4" r="A4">
        <v>33</v>
      </c>
      <c t="n" s="6" r="B4">
        <v>206467</v>
      </c>
      <c t="n" s="6" r="C4">
        <v>189609</v>
      </c>
      <c t="n" s="6" r="D4">
        <v>245125</v>
      </c>
    </row>
    <row spans="1:4" r="5">
      <c t="s" s="4" r="A5">
        <v>34</v>
      </c>
      <c t="n" s="6" r="B5">
        <v>174580</v>
      </c>
      <c t="n" s="6" r="C5">
        <v>172169</v>
      </c>
      <c t="n" s="6" r="D5">
        <v>128900</v>
      </c>
    </row>
    <row spans="1:4" r="6">
      <c t="s" s="4" r="A6">
        <v>35</v>
      </c>
      <c t="n" s="6" r="B6">
        <v>1102477</v>
      </c>
      <c t="n" s="6" r="C6">
        <v>1134157</v>
      </c>
      <c t="n" s="6" r="D6">
        <v>1044286</v>
      </c>
    </row>
    <row spans="1:4" r="7">
      <c t="s" s="4" r="A7">
        <v>36</v>
      </c>
      <c t="n" s="6" r="B7">
        <v>104000</v>
      </c>
      <c t="n" s="6" r="C7">
        <v>84000</v>
      </c>
      <c t="n" s="6" r="D7">
        <v>805500</v>
      </c>
    </row>
    <row spans="1:4" r="8">
      <c t="s" s="4" r="A8">
        <v>37</v>
      </c>
      <c t="n" s="6" r="B8">
        <v>9132</v>
      </c>
      <c t="n" s="6" r="C8">
        <v>19904</v>
      </c>
      <c t="n" s="6" r="D8">
        <v>5879</v>
      </c>
    </row>
    <row spans="1:4" r="9">
      <c t="s" s="4" r="A9">
        <v>38</v>
      </c>
      <c t="n" s="6" r="B9">
        <v>6018930</v>
      </c>
      <c t="n" s="6" r="C9">
        <v>5976949</v>
      </c>
      <c t="n" s="6" r="D9">
        <v>5996792</v>
      </c>
    </row>
    <row spans="1:4" r="10">
      <c t="s" s="4" r="A10">
        <v>39</v>
      </c>
      <c t="n" s="6" r="B10">
        <v>22594951</v>
      </c>
      <c t="n" s="6" r="C10">
        <v>22680542</v>
      </c>
      <c t="n" s="6" r="D10">
        <v>25330471</v>
      </c>
    </row>
    <row spans="1:4" r="11">
      <c t="s" s="4" r="A11">
        <v>40</v>
      </c>
      <c t="n" s="6" r="B11">
        <v>11175428</v>
      </c>
      <c t="n" s="6" r="C11">
        <v>10429428</v>
      </c>
      <c t="n" s="6" r="D11">
        <v>8003103</v>
      </c>
    </row>
    <row spans="1:4" r="12">
      <c t="s" s="4" r="A12">
        <v>41</v>
      </c>
      <c t="n" s="6" r="B12">
        <v>340872</v>
      </c>
      <c t="n" s="6" r="C12">
        <v>697422</v>
      </c>
      <c t="n" s="6" r="D12">
        <v>517422</v>
      </c>
    </row>
    <row spans="1:4" r="13">
      <c t="s" s="4" r="A13">
        <v>42</v>
      </c>
      <c t="n" s="6" r="B13">
        <v>858250</v>
      </c>
      <c t="n" s="6" r="C13">
        <v>861810</v>
      </c>
      <c t="n" s="6" r="D13">
        <v>860992</v>
      </c>
    </row>
    <row spans="1:4" r="14">
      <c t="s" s="4" r="A14">
        <v>43</v>
      </c>
      <c t="n" s="6" r="B14">
        <v>40988431</v>
      </c>
      <c t="n" s="6" r="C14">
        <v>40646151</v>
      </c>
      <c t="n" s="6" r="D14">
        <v>40708780</v>
      </c>
    </row>
    <row spans="1:4" r="15">
      <c t="s" s="3" r="A15">
        <v>44</v>
      </c>
    </row>
    <row spans="1:4" r="16">
      <c t="s" s="4" r="A16">
        <v>45</v>
      </c>
      <c t="n" s="6" r="B16">
        <v>4639000</v>
      </c>
      <c t="n" s="6" r="C16">
        <v>3120000</v>
      </c>
      <c t="n" s="6" r="D16">
        <v>2340000</v>
      </c>
    </row>
    <row spans="1:4" r="17">
      <c t="s" s="4" r="A17">
        <v>46</v>
      </c>
      <c t="n" s="6" r="B17">
        <v>27340</v>
      </c>
      <c t="n" s="6" r="C17">
        <v>29417</v>
      </c>
      <c t="n" s="6" r="D17">
        <v>22429</v>
      </c>
    </row>
    <row spans="1:4" r="18">
      <c t="s" s="4" r="A18">
        <v>47</v>
      </c>
      <c t="n" s="6" r="B18">
        <v>100668</v>
      </c>
      <c t="n" s="6" r="C18">
        <v>125836</v>
      </c>
      <c t="n" s="6" r="D18">
        <v>167780</v>
      </c>
    </row>
    <row spans="1:4" r="19">
      <c t="s" s="4" r="A19">
        <v>48</v>
      </c>
      <c t="n" s="6" r="B19">
        <v>4767008</v>
      </c>
      <c t="n" s="6" r="C19">
        <v>3275253</v>
      </c>
      <c t="n" s="6" r="D19">
        <v>2530209</v>
      </c>
    </row>
    <row spans="1:4" r="20">
      <c t="s" s="4" r="A20">
        <v>49</v>
      </c>
      <c t="s" s="4" r="B20">
        <v>50</v>
      </c>
      <c t="s" s="4" r="C20">
        <v>50</v>
      </c>
      <c t="n" s="6" r="D20">
        <v>61600</v>
      </c>
    </row>
    <row spans="1:4" r="21">
      <c t="s" s="4" r="A21">
        <v>51</v>
      </c>
      <c t="n" s="6" r="B21">
        <v>10792000</v>
      </c>
      <c t="n" s="6" r="C21">
        <v>13074000</v>
      </c>
      <c t="n" s="6" r="D21">
        <v>14423000</v>
      </c>
    </row>
    <row spans="1:4" r="22">
      <c t="s" s="4" r="A22">
        <v>52</v>
      </c>
      <c t="n" s="6" r="B22">
        <v>6820000</v>
      </c>
      <c t="n" s="6" r="C22">
        <v>6723000</v>
      </c>
      <c t="n" s="6" r="D22">
        <v>7536000</v>
      </c>
    </row>
    <row spans="1:4" r="23">
      <c t="s" s="4" r="A23">
        <v>53</v>
      </c>
      <c t="n" s="6" r="B23">
        <v>6840000</v>
      </c>
      <c t="n" s="6" r="C23">
        <v>5329000</v>
      </c>
      <c t="n" s="6" r="D23">
        <v>3447000</v>
      </c>
    </row>
    <row spans="1:4" r="24">
      <c t="s" s="4" r="A24">
        <v>54</v>
      </c>
      <c t="n" s="6" r="B24">
        <v>29219008</v>
      </c>
      <c t="n" s="6" r="C24">
        <v>28401253</v>
      </c>
      <c t="n" s="6" r="D24">
        <v>27997809</v>
      </c>
    </row>
    <row spans="1:4" r="25">
      <c t="s" s="3" r="A25">
        <v>55</v>
      </c>
    </row>
    <row spans="1:4" r="26">
      <c t="s" s="4" r="A26">
        <v>56</v>
      </c>
      <c t="n" s="6" r="B26">
        <v>16778</v>
      </c>
      <c t="n" s="6" r="C26">
        <v>16778</v>
      </c>
      <c t="n" s="6" r="D26">
        <v>16778</v>
      </c>
    </row>
    <row spans="1:4" r="27">
      <c t="s" s="4" r="A27">
        <v>57</v>
      </c>
      <c t="n" s="6" r="B27">
        <v>19113458</v>
      </c>
      <c t="n" s="6" r="C27">
        <v>19113458</v>
      </c>
      <c t="n" s="6" r="D27">
        <v>19113458</v>
      </c>
    </row>
    <row spans="1:4" r="28">
      <c t="s" s="4" r="A28">
        <v>58</v>
      </c>
      <c t="n" s="6" r="B28">
        <v>-7360813</v>
      </c>
      <c t="n" s="6" r="C28">
        <v>-6885338</v>
      </c>
      <c t="n" s="6" r="D28">
        <v>-6419265</v>
      </c>
    </row>
    <row spans="1:4" r="29">
      <c t="s" s="4" r="A29">
        <v>59</v>
      </c>
      <c t="n" s="6" r="B29">
        <v>11769423</v>
      </c>
      <c t="n" s="6" r="C29">
        <v>12244898</v>
      </c>
      <c t="n" s="6" r="D29">
        <v>12710971</v>
      </c>
    </row>
    <row spans="1:4" r="30">
      <c t="s" s="4" r="A30">
        <v>60</v>
      </c>
      <c t="n" s="7" r="B30">
        <v>40988431</v>
      </c>
      <c t="n" s="7" r="C30">
        <v>40646151</v>
      </c>
      <c t="n" s="7" r="D30">
        <v>40708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74</v>
      </c>
    </row>
    <row spans="1:2" r="2">
      <c t="s" s="2" r="B2">
        <v>29</v>
      </c>
    </row>
    <row spans="1:2" r="3">
      <c t="s" s="3" r="A3">
        <v>151</v>
      </c>
    </row>
    <row spans="1:2" r="4">
      <c t="s" s="4" r="A4">
        <v>150</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214</v>
      </c>
      <c t="s" s="2" r="B1">
        <v>1</v>
      </c>
      <c t="s" s="2" r="C1">
        <v>74</v>
      </c>
    </row>
    <row spans="1:3" r="2">
      <c t="s" s="2" r="B2">
        <v>2</v>
      </c>
      <c t="s" s="2" r="C2">
        <v>29</v>
      </c>
    </row>
    <row spans="1:3" r="3">
      <c t="s" s="3" r="A3">
        <v>141</v>
      </c>
    </row>
    <row spans="1:3" r="4">
      <c t="s" s="4" r="A4">
        <v>215</v>
      </c>
      <c t="s" s="4" r="B4">
        <v>216</v>
      </c>
      <c t="s" s="4" r="C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8</v>
      </c>
      <c t="s" s="2" r="B1">
        <v>74</v>
      </c>
    </row>
    <row spans="1:3" r="2">
      <c t="s" s="2" r="B2">
        <v>29</v>
      </c>
      <c t="s" s="2" r="C2">
        <v>30</v>
      </c>
    </row>
    <row spans="1:3" r="3">
      <c t="s" s="3" r="A3">
        <v>133</v>
      </c>
    </row>
    <row spans="1:3" r="4">
      <c t="s" s="4" r="A4">
        <v>219</v>
      </c>
      <c t="n" s="7" r="B4">
        <v>1177231</v>
      </c>
      <c t="n" s="7" r="C4">
        <v>949693</v>
      </c>
    </row>
    <row spans="1:3" r="5">
      <c t="s" s="4" r="A5">
        <v>220</v>
      </c>
      <c t="n" s="6" r="B5">
        <v>188634</v>
      </c>
      <c t="n" s="6" r="C5">
        <v>227538</v>
      </c>
    </row>
    <row spans="1:3" r="6">
      <c t="s" s="4" r="A6">
        <v>221</v>
      </c>
      <c t="n" s="6" r="B6">
        <v>-161032</v>
      </c>
      <c t="s" s="4" r="C6">
        <v>50</v>
      </c>
    </row>
    <row spans="1:3" r="7">
      <c t="s" s="4" r="A7">
        <v>222</v>
      </c>
      <c t="n" s="7" r="B7">
        <v>1204833</v>
      </c>
      <c t="n" s="7" r="C7">
        <v>11772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3</v>
      </c>
      <c t="s" s="2" r="B1">
        <v>2</v>
      </c>
      <c t="s" s="2" r="C1">
        <v>29</v>
      </c>
      <c t="s" s="2" r="D1">
        <v>30</v>
      </c>
    </row>
    <row spans="1:4" r="2">
      <c t="s" s="4" r="A2">
        <v>224</v>
      </c>
      <c t="n" s="7" r="B2">
        <v>11279428</v>
      </c>
      <c t="n" s="7" r="C2">
        <v>10513428</v>
      </c>
      <c t="n" s="7" r="D2">
        <v>8808603</v>
      </c>
    </row>
    <row spans="1:4" r="3">
      <c t="s" s="4" r="A3">
        <v>225</v>
      </c>
    </row>
    <row spans="1:4" r="4">
      <c t="s" s="4" r="A4">
        <v>224</v>
      </c>
      <c t="n" s="7" r="B4">
        <v>11279428</v>
      </c>
      <c t="n" s="7" r="C4">
        <v>10513428</v>
      </c>
      <c t="n" s="7" r="D4">
        <v>88086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26</v>
      </c>
      <c t="s" s="2" r="B1">
        <v>73</v>
      </c>
      <c t="s" s="2" r="D1">
        <v>1</v>
      </c>
      <c t="s" s="2" r="F1">
        <v>74</v>
      </c>
    </row>
    <row spans="1:7" r="2">
      <c t="s" s="2" r="B2">
        <v>2</v>
      </c>
      <c t="s" s="2" r="C2">
        <v>75</v>
      </c>
      <c t="s" s="2" r="D2">
        <v>2</v>
      </c>
      <c t="s" s="2" r="E2">
        <v>75</v>
      </c>
      <c t="s" s="2" r="F2">
        <v>29</v>
      </c>
      <c t="s" s="2" r="G2">
        <v>30</v>
      </c>
    </row>
    <row spans="1:7" r="3">
      <c t="s" s="3" r="A3">
        <v>137</v>
      </c>
    </row>
    <row spans="1:7" r="4">
      <c t="s" s="4" r="A4">
        <v>227</v>
      </c>
      <c t="n" s="7" r="D4">
        <v>10513428</v>
      </c>
      <c t="n" s="7" r="E4">
        <v>8808603</v>
      </c>
      <c t="n" s="7" r="F4">
        <v>8808603</v>
      </c>
    </row>
    <row spans="1:7" r="5">
      <c t="s" s="4" r="A5">
        <v>228</v>
      </c>
      <c t="n" s="6" r="D5">
        <v>930000</v>
      </c>
      <c t="n" s="6" r="F5">
        <v>1850053</v>
      </c>
    </row>
    <row spans="1:7" r="6">
      <c t="s" s="4" r="A6">
        <v>229</v>
      </c>
      <c t="n" s="6" r="D6">
        <v>-44000</v>
      </c>
      <c t="n" s="6" r="F6">
        <v>-145228</v>
      </c>
    </row>
    <row spans="1:7" r="7">
      <c t="s" s="4" r="A7">
        <v>81</v>
      </c>
      <c t="n" s="7" r="B7">
        <v>60000</v>
      </c>
      <c t="s" s="4" r="C7">
        <v>50</v>
      </c>
      <c t="n" s="6" r="D7">
        <v>-120000</v>
      </c>
      <c t="s" s="4" r="E7">
        <v>50</v>
      </c>
      <c t="s" s="4" r="F7">
        <v>50</v>
      </c>
      <c t="s" s="4" r="G7">
        <v>50</v>
      </c>
    </row>
    <row spans="1:7" r="8">
      <c t="s" s="4" r="A8">
        <v>230</v>
      </c>
      <c t="n" s="7" r="B8">
        <v>11279428</v>
      </c>
      <c t="n" s="7" r="D8">
        <v>11279428</v>
      </c>
      <c t="n" s="7" r="F8">
        <v>10513428</v>
      </c>
      <c t="n" s="7" r="G8">
        <v>8808603</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1</v>
      </c>
      <c t="s" s="2" r="B1">
        <v>2</v>
      </c>
      <c t="s" s="2" r="C1">
        <v>29</v>
      </c>
      <c t="s" s="2" r="D1">
        <v>30</v>
      </c>
    </row>
    <row spans="1:4" r="2">
      <c t="s" s="4" r="A2">
        <v>232</v>
      </c>
      <c t="n" s="7" r="B2">
        <v>1196884</v>
      </c>
      <c t="n" s="7" r="C2">
        <v>1197302</v>
      </c>
      <c t="n" s="7" r="D2">
        <v>1536006</v>
      </c>
    </row>
    <row spans="1:4" r="3">
      <c t="s" s="4" r="A3">
        <v>233</v>
      </c>
      <c t="n" s="6" r="B3">
        <v>340872</v>
      </c>
      <c t="n" s="6" r="C3">
        <v>697422</v>
      </c>
      <c t="n" s="6" r="D3">
        <v>517422</v>
      </c>
    </row>
    <row spans="1:4" r="4">
      <c t="s" s="4" r="A4">
        <v>234</v>
      </c>
      <c t="n" s="6" r="B4">
        <v>1537756</v>
      </c>
      <c t="n" s="6" r="C4">
        <v>1894724</v>
      </c>
      <c t="n" s="6" r="D4">
        <v>2053428</v>
      </c>
    </row>
    <row spans="1:4" r="5">
      <c t="s" s="4" r="A5">
        <v>235</v>
      </c>
    </row>
    <row spans="1:4" r="6">
      <c t="s" s="4" r="A6">
        <v>232</v>
      </c>
      <c t="s" s="4" r="B6">
        <v>50</v>
      </c>
      <c t="s" s="4" r="C6">
        <v>50</v>
      </c>
      <c t="s" s="4" r="D6">
        <v>50</v>
      </c>
    </row>
    <row spans="1:4" r="7">
      <c t="s" s="4" r="A7">
        <v>233</v>
      </c>
      <c t="s" s="4" r="B7">
        <v>50</v>
      </c>
      <c t="s" s="4" r="C7">
        <v>50</v>
      </c>
      <c t="s" s="4" r="D7">
        <v>50</v>
      </c>
    </row>
    <row spans="1:4" r="8">
      <c t="s" s="4" r="A8">
        <v>234</v>
      </c>
      <c t="s" s="4" r="B8">
        <v>50</v>
      </c>
      <c t="s" s="4" r="C8">
        <v>50</v>
      </c>
      <c t="s" s="4" r="D8">
        <v>50</v>
      </c>
    </row>
    <row spans="1:4" r="9">
      <c t="s" s="4" r="A9">
        <v>236</v>
      </c>
    </row>
    <row spans="1:4" r="10">
      <c t="s" s="4" r="A10">
        <v>232</v>
      </c>
      <c t="s" s="4" r="B10">
        <v>50</v>
      </c>
      <c t="s" s="4" r="C10">
        <v>50</v>
      </c>
      <c t="s" s="4" r="D10">
        <v>50</v>
      </c>
    </row>
    <row spans="1:4" r="11">
      <c t="s" s="4" r="A11">
        <v>233</v>
      </c>
      <c t="s" s="4" r="B11">
        <v>50</v>
      </c>
      <c t="s" s="4" r="C11">
        <v>50</v>
      </c>
      <c t="n" s="6" r="D11">
        <v>517422</v>
      </c>
    </row>
    <row spans="1:4" r="12">
      <c t="s" s="4" r="A12">
        <v>234</v>
      </c>
      <c t="s" s="4" r="B12">
        <v>50</v>
      </c>
      <c t="s" s="4" r="C12">
        <v>50</v>
      </c>
      <c t="n" s="6" r="D12">
        <v>517422</v>
      </c>
    </row>
    <row spans="1:4" r="13">
      <c t="s" s="4" r="A13">
        <v>225</v>
      </c>
    </row>
    <row spans="1:4" r="14">
      <c t="s" s="4" r="A14">
        <v>232</v>
      </c>
      <c t="n" s="6" r="B14">
        <v>1196884</v>
      </c>
      <c t="n" s="6" r="C14">
        <v>1197302</v>
      </c>
      <c t="n" s="6" r="D14">
        <v>1536006</v>
      </c>
    </row>
    <row spans="1:4" r="15">
      <c t="s" s="4" r="A15">
        <v>233</v>
      </c>
      <c t="n" s="6" r="B15">
        <v>340872</v>
      </c>
      <c t="n" s="6" r="C15">
        <v>697422</v>
      </c>
      <c t="s" s="4" r="D15">
        <v>50</v>
      </c>
    </row>
    <row spans="1:4" r="16">
      <c t="s" s="4" r="A16">
        <v>234</v>
      </c>
      <c t="n" s="7" r="B16">
        <v>1537756</v>
      </c>
      <c t="n" s="7" r="C16">
        <v>1894724</v>
      </c>
      <c t="n" s="7" r="D16">
        <v>15360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37</v>
      </c>
      <c t="s" s="2" r="B1">
        <v>74</v>
      </c>
    </row>
    <row spans="1:2" r="2">
      <c t="s" s="2" r="B2">
        <v>238</v>
      </c>
    </row>
    <row spans="1:2" r="3">
      <c t="s" s="4" r="A3">
        <v>225</v>
      </c>
    </row>
    <row spans="1:2" r="4">
      <c t="s" s="4" r="A4">
        <v>239</v>
      </c>
      <c t="n" s="7" r="B4">
        <v>1536006</v>
      </c>
    </row>
    <row spans="1:2" r="5">
      <c t="s" s="4" r="A5">
        <v>240</v>
      </c>
      <c t="n" s="6" r="B5">
        <v>611238</v>
      </c>
    </row>
    <row spans="1:2" r="6">
      <c t="s" s="4" r="A6">
        <v>241</v>
      </c>
      <c t="n" s="6" r="B6">
        <v>-631109</v>
      </c>
    </row>
    <row spans="1:2" r="7">
      <c t="s" s="4" r="A7">
        <v>242</v>
      </c>
      <c t="n" s="6" r="B7">
        <v>-318833</v>
      </c>
    </row>
    <row spans="1:2" r="8">
      <c t="s" s="4" r="A8">
        <v>243</v>
      </c>
      <c t="n" s="6" r="B8">
        <v>1197302</v>
      </c>
    </row>
    <row spans="1:2" r="9">
      <c t="s" s="4" r="A9">
        <v>244</v>
      </c>
    </row>
    <row spans="1:2" r="10">
      <c t="s" s="4" r="A10">
        <v>241</v>
      </c>
      <c t="n" s="6" r="B10">
        <v>-203623</v>
      </c>
    </row>
    <row spans="1:2" r="11">
      <c t="s" s="4" r="A11">
        <v>242</v>
      </c>
      <c t="n" s="6" r="B11">
        <v>-193104</v>
      </c>
    </row>
    <row spans="1:2" r="12">
      <c t="s" s="4" r="A12">
        <v>243</v>
      </c>
      <c t="n" s="7" r="B12">
        <v>6974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9</v>
      </c>
    </row>
    <row spans="1:3" r="2">
      <c t="s" s="4" r="A2">
        <v>246</v>
      </c>
    </row>
    <row spans="1:3" r="3">
      <c t="s" s="4" r="A3">
        <v>247</v>
      </c>
      <c t="n" s="7" r="B3">
        <v>1183379</v>
      </c>
      <c t="s" s="4" r="C3">
        <v>50</v>
      </c>
    </row>
    <row spans="1:3" r="4">
      <c t="s" s="4" r="A4">
        <v>248</v>
      </c>
      <c t="n" s="6" r="B4">
        <v>2470916</v>
      </c>
      <c t="s" s="4" r="C4">
        <v>50</v>
      </c>
    </row>
    <row spans="1:3" r="5">
      <c t="n" s="6" r="A5">
        <v>2016</v>
      </c>
      <c t="n" s="6" r="C5">
        <v>1215226</v>
      </c>
    </row>
    <row spans="1:3" r="6">
      <c t="n" s="6" r="A6">
        <v>2017</v>
      </c>
      <c t="n" s="6" r="C6">
        <v>2708164</v>
      </c>
    </row>
    <row spans="1:3" r="7">
      <c t="n" s="6" r="A7">
        <v>2018</v>
      </c>
      <c t="n" s="6" r="B7">
        <v>1377619</v>
      </c>
      <c t="n" s="6" r="C7">
        <v>1371126</v>
      </c>
    </row>
    <row spans="1:3" r="8">
      <c t="n" s="6" r="A8">
        <v>2019</v>
      </c>
      <c t="n" s="6" r="B8">
        <v>1044283</v>
      </c>
      <c t="n" s="6" r="C8">
        <v>1052335</v>
      </c>
    </row>
    <row spans="1:3" r="9">
      <c t="n" s="6" r="A9">
        <v>2020</v>
      </c>
      <c t="n" s="6" r="B9">
        <v>1401704</v>
      </c>
      <c t="n" s="6" r="C9">
        <v>1347601</v>
      </c>
    </row>
    <row spans="1:3" r="10">
      <c t="s" s="4" r="A10">
        <v>249</v>
      </c>
      <c t="n" s="6" r="B10">
        <v>17830824</v>
      </c>
      <c t="n" s="6" r="C10">
        <v>17660424</v>
      </c>
    </row>
    <row spans="1:3" r="11">
      <c t="s" s="4" r="A11">
        <v>250</v>
      </c>
      <c t="n" s="6" r="B11">
        <v>25308725</v>
      </c>
      <c t="n" s="6" r="C11">
        <v>25354876</v>
      </c>
    </row>
    <row spans="1:3" r="12">
      <c t="s" s="4" r="A12">
        <v>251</v>
      </c>
      <c t="n" s="6" r="B12">
        <v>-1269953</v>
      </c>
      <c t="n" s="6" r="C12">
        <v>-1204833</v>
      </c>
    </row>
    <row spans="1:3" r="13">
      <c t="s" s="4" r="A13">
        <v>252</v>
      </c>
      <c t="n" s="6" r="B13">
        <v>-341344</v>
      </c>
      <c t="n" s="6" r="C13">
        <v>-335344</v>
      </c>
    </row>
    <row spans="1:3" r="14">
      <c t="s" s="4" r="A14">
        <v>253</v>
      </c>
      <c t="n" s="6" r="B14">
        <v>23697428</v>
      </c>
      <c t="n" s="6" r="C14">
        <v>23814699</v>
      </c>
    </row>
    <row spans="1:3" r="15">
      <c t="s" s="4" r="A15">
        <v>166</v>
      </c>
    </row>
    <row spans="1:3" r="16">
      <c t="s" s="4" r="A16">
        <v>247</v>
      </c>
      <c t="n" s="6" r="B16">
        <v>104000</v>
      </c>
      <c t="s" s="4" r="C16">
        <v>50</v>
      </c>
    </row>
    <row spans="1:3" r="17">
      <c t="s" s="4" r="A17">
        <v>248</v>
      </c>
      <c t="n" s="6" r="B17">
        <v>56000</v>
      </c>
      <c t="s" s="4" r="C17">
        <v>50</v>
      </c>
    </row>
    <row spans="1:3" r="18">
      <c t="n" s="6" r="A18">
        <v>2016</v>
      </c>
      <c t="n" s="6" r="C18">
        <v>84000</v>
      </c>
    </row>
    <row spans="1:3" r="19">
      <c t="n" s="6" r="A19">
        <v>2017</v>
      </c>
      <c t="n" s="6" r="C19">
        <v>78000</v>
      </c>
    </row>
    <row spans="1:3" r="20">
      <c t="n" s="6" r="A20">
        <v>2018</v>
      </c>
      <c t="n" s="6" r="B20">
        <v>139000</v>
      </c>
      <c t="n" s="6" r="C20">
        <v>116000</v>
      </c>
    </row>
    <row spans="1:3" r="21">
      <c t="n" s="6" r="A21">
        <v>2019</v>
      </c>
      <c t="n" s="6" r="B21">
        <v>144000</v>
      </c>
      <c t="n" s="6" r="C21">
        <v>110000</v>
      </c>
    </row>
    <row spans="1:3" r="22">
      <c t="n" s="6" r="A22">
        <v>2020</v>
      </c>
      <c t="n" s="6" r="B22">
        <v>156000</v>
      </c>
      <c t="n" s="6" r="C22">
        <v>112000</v>
      </c>
    </row>
    <row spans="1:3" r="23">
      <c t="s" s="4" r="A23">
        <v>249</v>
      </c>
      <c t="n" s="6" r="B23">
        <v>11000428</v>
      </c>
      <c t="n" s="6" r="C23">
        <v>10213428</v>
      </c>
    </row>
    <row spans="1:3" r="24">
      <c t="s" s="4" r="A24">
        <v>250</v>
      </c>
      <c t="n" s="6" r="B24">
        <v>11599428</v>
      </c>
      <c t="n" s="6" r="C24">
        <v>10713428</v>
      </c>
    </row>
    <row spans="1:3" r="25">
      <c t="s" s="4" r="A25">
        <v>251</v>
      </c>
      <c t="n" s="6" r="B25">
        <v>-320000</v>
      </c>
      <c t="n" s="6" r="C25">
        <v>-200000</v>
      </c>
    </row>
    <row spans="1:3" r="26">
      <c t="s" s="4" r="A26">
        <v>252</v>
      </c>
      <c t="s" s="4" r="B26">
        <v>50</v>
      </c>
      <c t="s" s="4" r="C26">
        <v>50</v>
      </c>
    </row>
    <row spans="1:3" r="27">
      <c t="s" s="4" r="A27">
        <v>253</v>
      </c>
      <c t="n" s="7" r="B27">
        <v>11279428</v>
      </c>
      <c t="n" s="7" r="C27">
        <v>105134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7"/>
  </cols>
  <sheetData>
    <row spans="1:11" r="1">
      <c t="s" s="1" r="A1">
        <v>254</v>
      </c>
      <c t="s" s="2" r="B1">
        <v>1</v>
      </c>
      <c t="s" s="2" r="D1">
        <v>74</v>
      </c>
      <c t="s" s="2" r="K1">
        <v>255</v>
      </c>
    </row>
    <row spans="1:11" r="2">
      <c t="s" s="2" r="B2">
        <v>256</v>
      </c>
      <c t="s" s="2" r="C2">
        <v>2</v>
      </c>
      <c t="s" s="2" r="D2">
        <v>257</v>
      </c>
      <c t="s" s="2" r="E2">
        <v>258</v>
      </c>
      <c t="s" s="2" r="F2">
        <v>259</v>
      </c>
      <c t="s" s="2" r="G2">
        <v>256</v>
      </c>
      <c t="s" s="2" r="H2">
        <v>260</v>
      </c>
      <c t="s" s="2" r="I2">
        <v>261</v>
      </c>
      <c t="s" s="2" r="J2">
        <v>29</v>
      </c>
      <c t="s" s="2" r="K2">
        <v>262</v>
      </c>
    </row>
    <row spans="1:11" r="3">
      <c t="s" s="4" r="A3">
        <v>263</v>
      </c>
      <c t="n" s="7" r="C3">
        <v>29091000</v>
      </c>
      <c t="n" s="7" r="J3">
        <v>28246000</v>
      </c>
    </row>
    <row spans="1:11" r="4">
      <c t="s" s="4" r="A4">
        <v>144</v>
      </c>
    </row>
    <row spans="1:11" r="5">
      <c t="s" s="4" r="A5">
        <v>263</v>
      </c>
      <c t="n" s="7" r="B5">
        <v>884000</v>
      </c>
      <c t="n" s="7" r="D5">
        <v>4058000</v>
      </c>
      <c t="n" s="7" r="E5">
        <v>2333000</v>
      </c>
      <c t="n" s="7" r="F5">
        <v>4116000</v>
      </c>
      <c t="n" s="7" r="G5">
        <v>2803000</v>
      </c>
      <c t="n" s="7" r="H5">
        <v>4149000</v>
      </c>
      <c t="n" s="7" r="I5">
        <v>3120000</v>
      </c>
      <c t="n" s="7" r="K5">
        <v>13551000</v>
      </c>
    </row>
    <row spans="1:11" r="6">
      <c t="s" s="4" r="A6">
        <v>264</v>
      </c>
      <c t="n" s="7" r="K6">
        <v>11816000</v>
      </c>
    </row>
  </sheetData>
  <mergeCells count="3">
    <mergeCell ref="A1:A2"/>
    <mergeCell ref="B1:C1"/>
    <mergeCell ref="D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65</v>
      </c>
      <c t="s" s="2" r="B1">
        <v>29</v>
      </c>
      <c t="s" s="2" r="C1">
        <v>30</v>
      </c>
    </row>
    <row spans="1:3" r="2">
      <c t="s" s="3" r="A2">
        <v>151</v>
      </c>
    </row>
    <row spans="1:3" r="3">
      <c t="s" s="4" r="A3">
        <v>266</v>
      </c>
      <c t="n" s="7" r="B3">
        <v>-13000</v>
      </c>
      <c t="n" s="7" r="C3">
        <v>24189</v>
      </c>
    </row>
    <row spans="1:3" r="4">
      <c t="s" s="4" r="A4">
        <v>267</v>
      </c>
      <c t="s" s="4" r="B4">
        <v>50</v>
      </c>
      <c t="s" s="4" r="C4">
        <v>50</v>
      </c>
    </row>
    <row spans="1:3" r="5">
      <c t="s" s="4" r="A5">
        <v>268</v>
      </c>
      <c t="n" s="6" r="B5">
        <v>13000</v>
      </c>
      <c t="n" s="6" r="C5">
        <v>-24189</v>
      </c>
    </row>
    <row spans="1:3" r="6">
      <c t="s" s="4" r="A6">
        <v>269</v>
      </c>
      <c t="s" s="4" r="B6">
        <v>50</v>
      </c>
      <c t="s" s="4" r="C6">
        <v>50</v>
      </c>
    </row>
    <row spans="1:3" r="7">
      <c t="s" s="4" r="A7">
        <v>115</v>
      </c>
      <c t="n" s="6" r="B7">
        <v>114017</v>
      </c>
      <c t="n" s="6" r="C7">
        <v>157196</v>
      </c>
    </row>
    <row spans="1:3" r="8">
      <c t="s" s="4" r="A8">
        <v>270</v>
      </c>
      <c t="n" s="6" r="B8">
        <v>477643</v>
      </c>
      <c t="n" s="6" r="C8">
        <v>468289</v>
      </c>
    </row>
    <row spans="1:3" r="9">
      <c t="s" s="4" r="A9">
        <v>271</v>
      </c>
      <c t="n" s="6" r="B9">
        <v>271984</v>
      </c>
      <c t="n" s="6" r="C9">
        <v>302139</v>
      </c>
    </row>
    <row spans="1:3" r="10">
      <c t="s" s="4" r="A10">
        <v>272</v>
      </c>
      <c t="n" s="6" r="B10">
        <v>-863644</v>
      </c>
      <c t="n" s="6" r="C10">
        <v>-927624</v>
      </c>
    </row>
    <row spans="1:3" r="11">
      <c t="s" s="4" r="A11">
        <v>273</v>
      </c>
      <c t="s" s="4" r="B11">
        <v>50</v>
      </c>
      <c t="s" s="4" r="C11">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61</v>
      </c>
      <c t="s" s="2" r="B1">
        <v>2</v>
      </c>
      <c t="s" s="2" r="C1">
        <v>29</v>
      </c>
      <c t="s" s="2" r="D1">
        <v>30</v>
      </c>
    </row>
    <row spans="1:4" r="2">
      <c t="s" s="3" r="A2">
        <v>62</v>
      </c>
    </row>
    <row spans="1:4" r="3">
      <c t="s" s="4" r="A3">
        <v>63</v>
      </c>
      <c t="n" s="7" r="B3">
        <v>59201</v>
      </c>
      <c t="n" s="7" r="C3">
        <v>-1204833</v>
      </c>
      <c t="n" s="7" r="D3">
        <v>-1177231</v>
      </c>
    </row>
    <row spans="1:4" r="4">
      <c t="s" s="4" r="A4">
        <v>64</v>
      </c>
      <c t="n" s="6" r="B4">
        <v>21701</v>
      </c>
      <c t="n" s="6" r="C4">
        <v>23406</v>
      </c>
      <c t="n" s="6" r="D4">
        <v>45085</v>
      </c>
    </row>
    <row spans="1:4" r="5">
      <c t="s" s="4" r="A5">
        <v>65</v>
      </c>
      <c t="n" s="6" r="B5">
        <v>1210752</v>
      </c>
      <c t="n" s="6" r="C5">
        <v>1147170</v>
      </c>
      <c t="n" s="6" r="D5">
        <v>1131472</v>
      </c>
    </row>
    <row spans="1:4" r="6">
      <c t="s" s="4" r="A6">
        <v>66</v>
      </c>
      <c t="n" s="6" r="B6">
        <v>319643</v>
      </c>
      <c t="n" s="6" r="C6">
        <v>311923</v>
      </c>
      <c t="n" s="6" r="D6">
        <v>417257</v>
      </c>
    </row>
    <row spans="1:4" r="7">
      <c t="s" s="4" r="A7">
        <v>67</v>
      </c>
      <c t="n" s="7" r="B7">
        <v>-1039073</v>
      </c>
      <c t="n" s="7" r="C7">
        <v>-974991</v>
      </c>
      <c t="n" s="7" r="D7">
        <v>-844443</v>
      </c>
    </row>
    <row spans="1:4" r="8">
      <c t="s" s="3" r="A8">
        <v>55</v>
      </c>
    </row>
    <row spans="1:4" r="9">
      <c t="s" s="4" r="A9">
        <v>68</v>
      </c>
      <c t="n" s="8" r="B9">
        <v>0.01</v>
      </c>
      <c t="n" s="8" r="C9">
        <v>0.01</v>
      </c>
      <c t="n" s="8" r="D9">
        <v>0.01</v>
      </c>
    </row>
    <row spans="1:4" r="10">
      <c t="s" s="4" r="A10">
        <v>69</v>
      </c>
      <c t="n" s="6" r="B10">
        <v>30000000</v>
      </c>
      <c t="n" s="6" r="C10">
        <v>30000000</v>
      </c>
      <c t="n" s="6" r="D10">
        <v>30000000</v>
      </c>
    </row>
    <row spans="1:4" r="11">
      <c t="s" s="4" r="A11">
        <v>70</v>
      </c>
      <c t="n" s="6" r="B11">
        <v>1677798</v>
      </c>
      <c t="n" s="6" r="C11">
        <v>1677798</v>
      </c>
      <c t="n" s="6" r="D11">
        <v>1677798</v>
      </c>
    </row>
    <row spans="1:4" r="12">
      <c t="s" s="4" r="A12">
        <v>71</v>
      </c>
      <c t="n" s="6" r="B12">
        <v>1677798</v>
      </c>
      <c t="n" s="6" r="C12">
        <v>1677798</v>
      </c>
      <c t="n" s="6" r="D12">
        <v>1677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4</v>
      </c>
      <c t="s" s="2" r="B1">
        <v>2</v>
      </c>
      <c t="s" s="2" r="C1">
        <v>29</v>
      </c>
      <c t="s" s="2" r="D1">
        <v>30</v>
      </c>
    </row>
    <row spans="1:4" r="2">
      <c t="s" s="4" r="A2">
        <v>34</v>
      </c>
      <c t="n" s="7" r="B2">
        <v>174580</v>
      </c>
      <c t="n" s="7" r="C2">
        <v>172169</v>
      </c>
      <c t="n" s="7" r="D2">
        <v>128900</v>
      </c>
    </row>
    <row spans="1:4" r="3">
      <c t="s" s="4" r="A3">
        <v>275</v>
      </c>
    </row>
    <row spans="1:4" r="4">
      <c t="s" s="4" r="A4">
        <v>32</v>
      </c>
      <c t="n" s="6" r="B4">
        <v>4422274</v>
      </c>
      <c t="n" s="6" r="C4">
        <v>4377110</v>
      </c>
      <c t="n" s="6" r="D4">
        <v>3767102</v>
      </c>
    </row>
    <row spans="1:4" r="5">
      <c t="s" s="4" r="A5">
        <v>33</v>
      </c>
      <c t="n" s="6" r="B5">
        <v>206487</v>
      </c>
      <c t="n" s="6" r="C5">
        <v>189609</v>
      </c>
      <c t="n" s="6" r="D5">
        <v>245125</v>
      </c>
    </row>
    <row spans="1:4" r="6">
      <c t="s" s="4" r="A6">
        <v>34</v>
      </c>
      <c t="n" s="6" r="B6">
        <v>174580</v>
      </c>
      <c t="n" s="6" r="C6">
        <v>172169</v>
      </c>
      <c t="n" s="6" r="D6">
        <v>128900</v>
      </c>
    </row>
    <row spans="1:4" r="7">
      <c t="s" s="4" r="A7">
        <v>276</v>
      </c>
      <c t="n" s="6" r="B7">
        <v>23697428</v>
      </c>
      <c t="n" s="6" r="C7">
        <v>25354876</v>
      </c>
      <c t="n" s="6" r="D7">
        <v>28014330</v>
      </c>
    </row>
    <row spans="1:4" r="8">
      <c t="s" s="4" r="A8">
        <v>277</v>
      </c>
      <c t="n" s="6" r="B8">
        <v>11279428</v>
      </c>
      <c t="n" s="6" r="C8">
        <v>10713428</v>
      </c>
      <c t="n" s="6" r="D8">
        <v>9008603</v>
      </c>
    </row>
    <row spans="1:4" r="9">
      <c t="s" s="4" r="A9">
        <v>278</v>
      </c>
      <c t="n" s="6" r="B9">
        <v>29091000</v>
      </c>
      <c t="n" s="6" r="C9">
        <v>28246000</v>
      </c>
      <c t="n" s="6" r="D9">
        <v>27746000</v>
      </c>
    </row>
    <row spans="1:4" r="10">
      <c t="s" s="4" r="A10">
        <v>279</v>
      </c>
    </row>
    <row spans="1:4" r="11">
      <c t="s" s="4" r="A11">
        <v>32</v>
      </c>
      <c t="n" s="6" r="B11">
        <v>4422274</v>
      </c>
      <c t="n" s="6" r="C11">
        <v>4377110</v>
      </c>
      <c t="n" s="6" r="D11">
        <v>3767102</v>
      </c>
    </row>
    <row spans="1:4" r="12">
      <c t="s" s="4" r="A12">
        <v>33</v>
      </c>
      <c t="n" s="6" r="B12">
        <v>206487</v>
      </c>
      <c t="n" s="6" r="C12">
        <v>189609</v>
      </c>
      <c t="n" s="6" r="D12">
        <v>245125</v>
      </c>
    </row>
    <row spans="1:4" r="13">
      <c t="s" s="4" r="A13">
        <v>34</v>
      </c>
      <c t="n" s="6" r="B13">
        <v>174580</v>
      </c>
      <c t="n" s="6" r="C13">
        <v>172169</v>
      </c>
      <c t="n" s="6" r="D13">
        <v>128900</v>
      </c>
    </row>
    <row spans="1:4" r="14">
      <c t="s" s="4" r="A14">
        <v>276</v>
      </c>
      <c t="n" s="6" r="B14">
        <v>31019647</v>
      </c>
      <c t="n" s="6" r="C14">
        <v>29054399</v>
      </c>
      <c t="n" s="6" r="D14">
        <v>28014330</v>
      </c>
    </row>
    <row spans="1:4" r="15">
      <c t="s" s="4" r="A15">
        <v>277</v>
      </c>
      <c t="n" s="6" r="B15">
        <v>11279428</v>
      </c>
      <c t="n" s="6" r="C15">
        <v>10713428</v>
      </c>
      <c t="n" s="6" r="D15">
        <v>9008603</v>
      </c>
    </row>
    <row spans="1:4" r="16">
      <c t="s" s="4" r="A16">
        <v>278</v>
      </c>
      <c t="n" s="7" r="B16">
        <v>39371898</v>
      </c>
      <c t="n" s="7" r="C16">
        <v>36995152</v>
      </c>
      <c t="n" s="7" r="D16">
        <v>375004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280</v>
      </c>
      <c t="s" s="2" r="B1">
        <v>2</v>
      </c>
      <c t="s" s="2" r="C1">
        <v>29</v>
      </c>
      <c t="s" s="2" r="D1">
        <v>30</v>
      </c>
    </row>
    <row spans="1:4" r="2">
      <c t="s" s="3" r="A2">
        <v>133</v>
      </c>
    </row>
    <row spans="1:4" r="3">
      <c t="s" s="4" r="A3">
        <v>281</v>
      </c>
      <c t="n" s="7" r="C3">
        <v>2233533</v>
      </c>
      <c t="n" s="7" r="D3">
        <v>569505</v>
      </c>
    </row>
    <row spans="1:4" r="4">
      <c t="s" s="4" r="A4">
        <v>166</v>
      </c>
      <c t="n" s="6" r="C4">
        <v>84000</v>
      </c>
      <c t="n" s="6" r="D4">
        <v>805500</v>
      </c>
    </row>
    <row spans="1:4" r="5">
      <c t="s" s="4" r="A5">
        <v>169</v>
      </c>
      <c t="n" s="6" r="C5">
        <v>1204833</v>
      </c>
      <c t="n" s="6" r="D5">
        <v>1177231</v>
      </c>
    </row>
    <row spans="1:4" r="6">
      <c t="s" s="4" r="A6">
        <v>282</v>
      </c>
      <c t="n" s="6" r="C6">
        <v>3724000</v>
      </c>
      <c t="n" s="6" r="D6">
        <v>4641000</v>
      </c>
    </row>
    <row spans="1:4" r="7">
      <c t="s" s="4" r="A7">
        <v>283</v>
      </c>
      <c t="n" s="6" r="C7">
        <v>1497000</v>
      </c>
      <c t="s" s="4" r="D7">
        <v>50</v>
      </c>
    </row>
    <row spans="1:4" r="8">
      <c t="s" s="4" r="A8">
        <v>284</v>
      </c>
      <c t="n" s="7" r="B8">
        <v>340872</v>
      </c>
      <c t="n" s="6" r="C8">
        <v>697422</v>
      </c>
      <c t="n" s="6" r="D8">
        <v>517422</v>
      </c>
    </row>
    <row spans="1:4" r="9">
      <c t="s" s="4" r="A9">
        <v>285</v>
      </c>
      <c t="n" s="6" r="C9">
        <v>800000</v>
      </c>
      <c t="n" s="6" r="D9">
        <v>638000</v>
      </c>
    </row>
    <row spans="1:4" r="10">
      <c t="s" s="4" r="A10">
        <v>286</v>
      </c>
      <c t="s" s="4" r="D10">
        <v>50</v>
      </c>
    </row>
    <row spans="1:4" r="11">
      <c t="s" s="4" r="A11">
        <v>287</v>
      </c>
      <c t="n" s="6" r="C11">
        <v>5503000</v>
      </c>
      <c t="n" s="6" r="D11">
        <v>6815000</v>
      </c>
    </row>
    <row spans="1:4" r="12">
      <c t="s" s="4" r="A12">
        <v>288</v>
      </c>
      <c t="n" s="7" r="C12">
        <v>1779000</v>
      </c>
      <c t="n" s="7" r="D12">
        <v>217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289</v>
      </c>
      <c t="s" s="2" r="B1">
        <v>2</v>
      </c>
      <c t="s" s="2" r="C1">
        <v>29</v>
      </c>
      <c t="s" s="2" r="D1">
        <v>30</v>
      </c>
    </row>
    <row spans="1:4" r="2">
      <c t="s" s="3" r="A2">
        <v>137</v>
      </c>
    </row>
    <row spans="1:4" r="3">
      <c t="s" s="4" r="A3">
        <v>290</v>
      </c>
      <c t="n" s="7" r="B3">
        <v>320000</v>
      </c>
      <c t="n" s="7" r="C3">
        <v>200000</v>
      </c>
      <c t="n" s="7" r="D3">
        <v>200000</v>
      </c>
    </row>
    <row spans="1:4" r="4">
      <c t="s" s="4" r="A4">
        <v>291</v>
      </c>
      <c t="n" s="6" r="B4">
        <v>48979</v>
      </c>
      <c t="n" s="6" r="C4">
        <v>193104</v>
      </c>
      <c t="n" s="6" r="D4">
        <v>45000</v>
      </c>
    </row>
    <row spans="1:4" r="5">
      <c t="s" s="4" r="A5">
        <v>292</v>
      </c>
      <c t="n" s="7" r="B5">
        <v>62000</v>
      </c>
      <c t="s" s="4" r="C5">
        <v>50</v>
      </c>
      <c t="s" s="4" r="D5">
        <v>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293</v>
      </c>
      <c t="s" s="2" r="B1">
        <v>2</v>
      </c>
      <c t="s" s="2" r="C1">
        <v>29</v>
      </c>
      <c t="s" s="2" r="D1">
        <v>30</v>
      </c>
    </row>
    <row spans="1:4" r="2">
      <c t="s" s="3" r="A2">
        <v>141</v>
      </c>
    </row>
    <row spans="1:4" r="3">
      <c t="s" s="4" r="A3">
        <v>294</v>
      </c>
      <c t="n" s="7" r="B3">
        <v>174000</v>
      </c>
      <c t="n" s="7" r="C3">
        <v>356000</v>
      </c>
      <c t="n" s="7" r="D3">
        <v>98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s>
  <sheetData>
    <row spans="1:7" r="1">
      <c t="s" s="1" r="A1">
        <v>295</v>
      </c>
      <c t="s" s="2" r="B1">
        <v>73</v>
      </c>
      <c t="s" s="2" r="D1">
        <v>1</v>
      </c>
      <c t="s" s="2" r="F1">
        <v>74</v>
      </c>
    </row>
    <row spans="1:7" r="2">
      <c t="s" s="2" r="B2">
        <v>2</v>
      </c>
      <c t="s" s="2" r="C2">
        <v>75</v>
      </c>
      <c t="s" s="2" r="D2">
        <v>2</v>
      </c>
      <c t="s" s="2" r="E2">
        <v>75</v>
      </c>
      <c t="s" s="2" r="F2">
        <v>29</v>
      </c>
      <c t="s" s="2" r="G2">
        <v>30</v>
      </c>
    </row>
    <row spans="1:7" r="3">
      <c t="s" s="3" r="A3">
        <v>141</v>
      </c>
    </row>
    <row spans="1:7" r="4">
      <c t="s" s="4" r="A4">
        <v>296</v>
      </c>
      <c t="n" s="7" r="B4">
        <v>80000</v>
      </c>
      <c t="n" s="7" r="C4">
        <v>91000</v>
      </c>
      <c t="n" s="7" r="D4">
        <v>160000</v>
      </c>
      <c t="n" s="7" r="E4">
        <v>185000</v>
      </c>
      <c t="n" s="7" r="F4">
        <v>393000</v>
      </c>
      <c t="n" s="7" r="G4">
        <v>461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97</v>
      </c>
      <c t="s" s="2" r="B1">
        <v>74</v>
      </c>
    </row>
    <row spans="1:3" r="2">
      <c t="s" s="2" r="B2">
        <v>29</v>
      </c>
      <c t="s" s="2" r="C2">
        <v>30</v>
      </c>
    </row>
    <row spans="1:3" r="3">
      <c t="s" s="3" r="A3">
        <v>151</v>
      </c>
    </row>
    <row spans="1:3" r="4">
      <c t="s" s="4" r="A4">
        <v>298</v>
      </c>
      <c t="n" s="7" r="B4">
        <v>-38234</v>
      </c>
      <c t="n" s="7" r="C4">
        <v>71144</v>
      </c>
    </row>
    <row spans="1:3" r="5">
      <c t="s" s="4" r="A5">
        <v>299</v>
      </c>
      <c t="n" s="6" r="B5">
        <v>469783</v>
      </c>
      <c t="n" s="6" r="C5">
        <v>620785</v>
      </c>
    </row>
    <row spans="1:3" r="6">
      <c t="s" s="4" r="A6">
        <v>300</v>
      </c>
      <c t="n" s="6" r="B6">
        <v>-13000</v>
      </c>
      <c t="n" s="6" r="C6">
        <v>24189</v>
      </c>
    </row>
    <row spans="1:3" r="7">
      <c t="s" s="4" r="A7">
        <v>301</v>
      </c>
      <c t="n" s="7" r="B7">
        <v>-64000</v>
      </c>
      <c t="n" s="7" r="C7">
        <v>13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spans="1:7" r="1">
      <c t="s" s="1" r="A1">
        <v>72</v>
      </c>
      <c t="s" s="2" r="B1">
        <v>73</v>
      </c>
      <c t="s" s="2" r="D1">
        <v>1</v>
      </c>
      <c t="s" s="2" r="F1">
        <v>74</v>
      </c>
    </row>
    <row spans="1:7" r="2">
      <c t="s" s="2" r="B2">
        <v>2</v>
      </c>
      <c t="s" s="2" r="C2">
        <v>75</v>
      </c>
      <c t="s" s="2" r="D2">
        <v>2</v>
      </c>
      <c t="s" s="2" r="E2">
        <v>75</v>
      </c>
      <c t="s" s="2" r="F2">
        <v>29</v>
      </c>
      <c t="s" s="2" r="G2">
        <v>30</v>
      </c>
    </row>
    <row spans="1:7" r="3">
      <c t="s" s="3" r="A3">
        <v>76</v>
      </c>
    </row>
    <row spans="1:7" r="4">
      <c t="s" s="4" r="A4">
        <v>77</v>
      </c>
      <c t="n" s="7" r="B4">
        <v>661666</v>
      </c>
      <c t="n" s="7" r="C4">
        <v>814163</v>
      </c>
      <c t="n" s="7" r="D4">
        <v>1338230</v>
      </c>
      <c t="n" s="7" r="E4">
        <v>1525893</v>
      </c>
      <c t="n" s="7" r="F4">
        <v>2936326</v>
      </c>
      <c t="n" s="7" r="G4">
        <v>2782206</v>
      </c>
    </row>
    <row spans="1:7" r="5">
      <c t="s" s="4" r="A5">
        <v>78</v>
      </c>
      <c t="n" s="6" r="B5">
        <v>506338</v>
      </c>
      <c t="n" s="6" r="C5">
        <v>499926</v>
      </c>
      <c t="n" s="6" r="D5">
        <v>1005657</v>
      </c>
      <c t="n" s="6" r="E5">
        <v>989576</v>
      </c>
      <c t="n" s="6" r="F5">
        <v>1997249</v>
      </c>
      <c t="n" s="6" r="G5">
        <v>1822354</v>
      </c>
    </row>
    <row spans="1:7" r="6">
      <c t="s" s="4" r="A6">
        <v>79</v>
      </c>
      <c t="n" s="6" r="B6">
        <v>155328</v>
      </c>
      <c t="n" s="6" r="C6">
        <v>314237</v>
      </c>
      <c t="n" s="6" r="D6">
        <v>332573</v>
      </c>
      <c t="n" s="6" r="E6">
        <v>536317</v>
      </c>
      <c t="n" s="6" r="F6">
        <v>939077</v>
      </c>
      <c t="n" s="6" r="G6">
        <v>959852</v>
      </c>
    </row>
    <row spans="1:7" r="7">
      <c t="s" s="4" r="A7">
        <v>80</v>
      </c>
      <c t="n" s="6" r="B7">
        <v>92377</v>
      </c>
      <c t="n" s="6" r="C7">
        <v>12777</v>
      </c>
      <c t="n" s="6" r="D7">
        <v>144476</v>
      </c>
      <c t="n" s="6" r="E7">
        <v>96011</v>
      </c>
      <c t="n" s="6" r="F7">
        <v>188634</v>
      </c>
      <c t="n" s="6" r="G7">
        <v>227538</v>
      </c>
    </row>
    <row spans="1:7" r="8">
      <c t="s" s="4" r="A8">
        <v>81</v>
      </c>
      <c t="n" s="6" r="B8">
        <v>60000</v>
      </c>
      <c t="s" s="4" r="C8">
        <v>50</v>
      </c>
      <c t="n" s="6" r="D8">
        <v>-120000</v>
      </c>
      <c t="s" s="4" r="E8">
        <v>50</v>
      </c>
      <c t="s" s="4" r="F8">
        <v>50</v>
      </c>
      <c t="s" s="4" r="G8">
        <v>50</v>
      </c>
    </row>
    <row spans="1:7" r="9">
      <c t="s" s="4" r="A9">
        <v>82</v>
      </c>
      <c t="n" s="6" r="B9">
        <v>2951</v>
      </c>
      <c t="n" s="6" r="C9">
        <v>301460</v>
      </c>
      <c t="n" s="6" r="D9">
        <v>68097</v>
      </c>
      <c t="n" s="6" r="E9">
        <v>440306</v>
      </c>
      <c t="n" s="6" r="F9">
        <v>750443</v>
      </c>
      <c t="n" s="6" r="G9">
        <v>732314</v>
      </c>
    </row>
    <row spans="1:7" r="10">
      <c t="s" s="3" r="A10">
        <v>83</v>
      </c>
    </row>
    <row spans="1:7" r="11">
      <c t="s" s="4" r="A11">
        <v>84</v>
      </c>
      <c t="n" s="6" r="B11">
        <v>177310</v>
      </c>
      <c t="n" s="6" r="C11">
        <v>161928</v>
      </c>
      <c t="n" s="6" r="D11">
        <v>342236</v>
      </c>
      <c t="n" s="6" r="E11">
        <v>320990</v>
      </c>
      <c t="n" s="6" r="F11">
        <v>792730</v>
      </c>
      <c t="n" s="6" r="G11">
        <v>670553</v>
      </c>
    </row>
    <row spans="1:7" r="12">
      <c t="s" s="4" r="A12">
        <v>85</v>
      </c>
      <c t="n" s="6" r="B12">
        <v>-174359</v>
      </c>
      <c t="n" s="6" r="C12">
        <v>139532</v>
      </c>
      <c t="n" s="6" r="D12">
        <v>-274139</v>
      </c>
      <c t="n" s="6" r="E12">
        <v>119316</v>
      </c>
      <c t="n" s="6" r="F12">
        <v>-42287</v>
      </c>
      <c t="n" s="6" r="G12">
        <v>61761</v>
      </c>
    </row>
    <row spans="1:7" r="13">
      <c t="s" s="4" r="A13">
        <v>86</v>
      </c>
      <c t="s" s="4" r="B13">
        <v>50</v>
      </c>
      <c t="s" s="4" r="C13">
        <v>50</v>
      </c>
      <c t="s" s="4" r="D13">
        <v>50</v>
      </c>
      <c t="n" s="6" r="E13">
        <v>4053</v>
      </c>
      <c t="n" s="6" r="F13">
        <v>4053</v>
      </c>
      <c t="n" s="6" r="G13">
        <v>9383</v>
      </c>
    </row>
    <row spans="1:7" r="14">
      <c t="s" s="4" r="A14">
        <v>87</v>
      </c>
      <c t="n" s="7" r="B14">
        <v>-174359</v>
      </c>
      <c t="n" s="7" r="C14">
        <v>139532</v>
      </c>
      <c t="n" s="7" r="D14">
        <v>-274139</v>
      </c>
      <c t="n" s="7" r="E14">
        <v>123369</v>
      </c>
      <c t="n" s="7" r="F14">
        <v>-38234</v>
      </c>
      <c t="n" s="7" r="G14">
        <v>71144</v>
      </c>
    </row>
    <row spans="1:7" r="15">
      <c t="s" s="4" r="A15">
        <v>88</v>
      </c>
      <c t="n" s="8" r="B15">
        <v>-0.1</v>
      </c>
      <c t="n" s="8" r="C15">
        <v>0.08</v>
      </c>
      <c t="n" s="8" r="D15">
        <v>-0.16</v>
      </c>
      <c t="n" s="8" r="E15">
        <v>0.07000000000000001</v>
      </c>
      <c t="n" s="7" r="F15">
        <v>0</v>
      </c>
      <c t="n" s="7" r="G15">
        <v>0</v>
      </c>
    </row>
    <row spans="1:7" r="16">
      <c t="s" s="4" r="A16">
        <v>89</v>
      </c>
      <c t="n" s="8" r="B16">
        <v>0.06</v>
      </c>
      <c t="n" s="8" r="C16">
        <v>0.08</v>
      </c>
      <c t="n" s="8" r="D16">
        <v>0.06</v>
      </c>
      <c t="n" s="8" r="E16">
        <v>0.08</v>
      </c>
      <c t="n" s="8" r="F16">
        <v>0.23</v>
      </c>
      <c t="n" s="8" r="G16">
        <v>0.4</v>
      </c>
    </row>
    <row spans="1:7" r="17">
      <c t="s" s="4" r="A17">
        <v>90</v>
      </c>
      <c t="n" s="6" r="B17">
        <v>1677798</v>
      </c>
      <c t="n" s="6" r="C17">
        <v>1677798</v>
      </c>
      <c t="n" s="6" r="D17">
        <v>1677798</v>
      </c>
      <c t="n" s="6" r="E17">
        <v>1677798</v>
      </c>
      <c t="n" s="6" r="F17">
        <v>1677798</v>
      </c>
      <c t="n" s="6" r="G17">
        <v>167779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spans="1:5" r="1">
      <c t="s" s="1" r="A1">
        <v>91</v>
      </c>
      <c t="s" s="2" r="B1">
        <v>1</v>
      </c>
      <c t="s" s="2" r="D1">
        <v>74</v>
      </c>
    </row>
    <row spans="1:5" r="2">
      <c t="s" s="2" r="B2">
        <v>2</v>
      </c>
      <c t="s" s="2" r="C2">
        <v>75</v>
      </c>
      <c t="s" s="2" r="D2">
        <v>29</v>
      </c>
      <c t="s" s="2" r="E2">
        <v>30</v>
      </c>
    </row>
    <row spans="1:5" r="3">
      <c t="s" s="3" r="A3">
        <v>92</v>
      </c>
    </row>
    <row spans="1:5" r="4">
      <c t="s" s="4" r="A4">
        <v>93</v>
      </c>
      <c t="n" s="7" r="B4">
        <v>-274139</v>
      </c>
      <c t="n" s="7" r="C4">
        <v>123369</v>
      </c>
      <c t="n" s="7" r="D4">
        <v>-38234</v>
      </c>
      <c t="n" s="7" r="E4">
        <v>71144</v>
      </c>
    </row>
    <row spans="1:5" r="5">
      <c t="s" s="4" r="A5">
        <v>94</v>
      </c>
      <c t="n" s="6" r="B5">
        <v>-62043</v>
      </c>
      <c t="s" s="4" r="C5">
        <v>50</v>
      </c>
      <c t="n" s="6" r="D5">
        <v>296727</v>
      </c>
      <c t="n" s="6" r="E5">
        <v>45000</v>
      </c>
    </row>
    <row spans="1:5" r="6">
      <c t="s" s="4" r="A6">
        <v>80</v>
      </c>
      <c t="n" s="6" r="B6">
        <v>144476</v>
      </c>
      <c t="n" s="6" r="C6">
        <v>96011</v>
      </c>
      <c t="n" s="6" r="D6">
        <v>188634</v>
      </c>
      <c t="n" s="6" r="E6">
        <v>227538</v>
      </c>
    </row>
    <row spans="1:5" r="7">
      <c t="s" s="4" r="A7">
        <v>81</v>
      </c>
      <c t="n" s="6" r="B7">
        <v>-120000</v>
      </c>
      <c t="s" s="4" r="C7">
        <v>50</v>
      </c>
      <c t="s" s="4" r="D7">
        <v>50</v>
      </c>
      <c t="s" s="4" r="E7">
        <v>50</v>
      </c>
    </row>
    <row spans="1:5" r="8">
      <c t="s" s="4" r="A8">
        <v>95</v>
      </c>
      <c t="n" s="6" r="B8">
        <v>6000</v>
      </c>
      <c t="n" s="6" r="C8">
        <v>-69094</v>
      </c>
      <c t="n" s="6" r="D8">
        <v>-126998</v>
      </c>
      <c t="n" s="6" r="E8">
        <v>113474</v>
      </c>
    </row>
    <row spans="1:5" r="9">
      <c t="s" s="4" r="A9">
        <v>96</v>
      </c>
      <c t="n" s="6" r="B9">
        <v>64082</v>
      </c>
      <c t="n" s="6" r="C9">
        <v>66293</v>
      </c>
      <c t="n" s="6" r="D9">
        <v>130548</v>
      </c>
      <c t="n" s="6" r="E9">
        <v>116432</v>
      </c>
    </row>
    <row spans="1:5" r="10">
      <c t="s" s="4" r="A10">
        <v>33</v>
      </c>
      <c t="n" s="6" r="B10">
        <v>-16858</v>
      </c>
      <c t="n" s="6" r="C10">
        <v>72497</v>
      </c>
      <c t="n" s="6" r="D10">
        <v>55516</v>
      </c>
      <c t="n" s="6" r="E10">
        <v>-47438</v>
      </c>
    </row>
    <row spans="1:5" r="11">
      <c t="s" s="4" r="A11">
        <v>34</v>
      </c>
      <c t="n" s="6" r="B11">
        <v>-2411</v>
      </c>
      <c t="n" s="6" r="C11">
        <v>-34325</v>
      </c>
      <c t="n" s="6" r="D11">
        <v>-43269</v>
      </c>
      <c t="n" s="6" r="E11">
        <v>1072</v>
      </c>
    </row>
    <row spans="1:5" r="12">
      <c t="s" s="4" r="A12">
        <v>37</v>
      </c>
      <c t="n" s="6" r="B12">
        <v>10772</v>
      </c>
      <c t="n" s="6" r="C12">
        <v>-8517</v>
      </c>
      <c t="n" s="6" r="D12">
        <v>-14025</v>
      </c>
      <c t="n" s="6" r="E12">
        <v>759</v>
      </c>
    </row>
    <row spans="1:5" r="13">
      <c t="s" s="4" r="A13">
        <v>46</v>
      </c>
      <c t="n" s="6" r="B13">
        <v>38156</v>
      </c>
      <c t="n" s="6" r="C13">
        <v>19149</v>
      </c>
      <c t="n" s="6" r="D13">
        <v>43536</v>
      </c>
      <c t="n" s="6" r="E13">
        <v>874</v>
      </c>
    </row>
    <row spans="1:5" r="14">
      <c t="s" s="4" r="A14">
        <v>97</v>
      </c>
      <c t="n" s="6" r="B14">
        <v>28035</v>
      </c>
      <c t="n" s="6" r="C14">
        <v>265383</v>
      </c>
      <c t="n" s="6" r="D14">
        <v>492435</v>
      </c>
      <c t="n" s="6" r="E14">
        <v>528855</v>
      </c>
    </row>
    <row spans="1:5" r="15">
      <c t="s" s="3" r="A15">
        <v>98</v>
      </c>
    </row>
    <row spans="1:5" r="16">
      <c t="s" s="4" r="A16">
        <v>99</v>
      </c>
      <c t="n" s="6" r="B16">
        <v>-690497</v>
      </c>
      <c t="n" s="6" r="C16">
        <v>-1058803</v>
      </c>
      <c t="n" s="6" r="D16">
        <v>-2922335</v>
      </c>
      <c t="n" s="6" r="E16">
        <v>-4025903</v>
      </c>
    </row>
    <row spans="1:5" r="17">
      <c t="s" s="4" r="A17">
        <v>100</v>
      </c>
      <c t="n" s="6" r="B17">
        <v>1035652</v>
      </c>
      <c t="n" s="6" r="C17">
        <v>3553540</v>
      </c>
      <c t="n" s="6" r="D17">
        <v>4845882</v>
      </c>
      <c t="n" s="6" r="E17">
        <v>2687224</v>
      </c>
    </row>
    <row spans="1:5" r="18">
      <c t="s" s="4" r="A18">
        <v>101</v>
      </c>
      <c t="n" s="6" r="B18">
        <v>-930000</v>
      </c>
      <c t="n" s="6" r="C18">
        <v>-1300053</v>
      </c>
      <c t="n" s="6" r="D18">
        <v>-1850053</v>
      </c>
      <c t="n" s="6" r="E18">
        <v>-1983250</v>
      </c>
    </row>
    <row spans="1:5" r="19">
      <c t="s" s="4" r="A19">
        <v>102</v>
      </c>
      <c t="n" s="6" r="B19">
        <v>44000</v>
      </c>
      <c t="n" s="6" r="C19">
        <v>134866</v>
      </c>
      <c t="n" s="6" r="D19">
        <v>145228</v>
      </c>
      <c t="n" s="6" r="E19">
        <v>2254089</v>
      </c>
    </row>
    <row spans="1:5" r="20">
      <c t="s" s="4" r="A20">
        <v>103</v>
      </c>
      <c t="n" s="6" r="B20">
        <v>-540845</v>
      </c>
      <c t="n" s="6" r="C20">
        <v>1329550</v>
      </c>
      <c t="n" s="6" r="D20">
        <v>218722</v>
      </c>
      <c t="n" s="6" r="E20">
        <v>-1067840</v>
      </c>
    </row>
    <row spans="1:5" r="21">
      <c t="s" s="3" r="A21">
        <v>104</v>
      </c>
    </row>
    <row spans="1:5" r="22">
      <c t="s" s="4" r="A22">
        <v>105</v>
      </c>
      <c t="n" s="6" r="B22">
        <v>996000</v>
      </c>
      <c t="n" s="6" r="C22">
        <v>1257000</v>
      </c>
      <c t="n" s="6" r="D22">
        <v>1877000</v>
      </c>
      <c t="n" s="6" r="E22">
        <v>3447000</v>
      </c>
    </row>
    <row spans="1:5" r="23">
      <c t="s" s="4" r="A23">
        <v>106</v>
      </c>
      <c t="n" s="6" r="B23">
        <v>-151000</v>
      </c>
      <c t="n" s="6" r="C23">
        <v>-625000</v>
      </c>
      <c t="n" s="6" r="D23">
        <v>-1377000</v>
      </c>
      <c t="n" s="6" r="E23">
        <v>-1396000</v>
      </c>
    </row>
    <row spans="1:5" r="24">
      <c t="s" s="4" r="A24">
        <v>107</v>
      </c>
      <c t="n" s="6" r="B24">
        <v>-60522</v>
      </c>
      <c t="n" s="6" r="C24">
        <v>-77138</v>
      </c>
      <c t="n" s="6" r="D24">
        <v>-131366</v>
      </c>
      <c t="n" s="6" r="E24">
        <v>-267505</v>
      </c>
    </row>
    <row spans="1:5" r="25">
      <c t="s" s="4" r="A25">
        <v>108</v>
      </c>
      <c t="n" s="6" r="B25">
        <v>-226504</v>
      </c>
      <c t="n" s="6" r="C25">
        <v>-318781</v>
      </c>
      <c t="n" s="6" r="D25">
        <v>-469783</v>
      </c>
      <c t="n" s="6" r="E25">
        <v>-620785</v>
      </c>
    </row>
    <row spans="1:5" r="26">
      <c t="s" s="4" r="A26">
        <v>109</v>
      </c>
      <c t="n" s="6" r="B26">
        <v>557974</v>
      </c>
      <c t="n" s="6" r="C26">
        <v>236081</v>
      </c>
      <c t="n" s="6" r="D26">
        <v>-101149</v>
      </c>
      <c t="n" s="6" r="E26">
        <v>1162710</v>
      </c>
    </row>
    <row spans="1:5" r="27">
      <c t="s" s="4" r="A27">
        <v>110</v>
      </c>
      <c t="n" s="6" r="B27">
        <v>45164</v>
      </c>
      <c t="n" s="6" r="C27">
        <v>1831014</v>
      </c>
      <c t="n" s="6" r="D27">
        <v>610008</v>
      </c>
      <c t="n" s="6" r="E27">
        <v>623725</v>
      </c>
    </row>
    <row spans="1:5" r="28">
      <c t="s" s="4" r="A28">
        <v>111</v>
      </c>
      <c t="n" s="6" r="B28">
        <v>4377110</v>
      </c>
      <c t="n" s="6" r="C28">
        <v>3767102</v>
      </c>
      <c t="n" s="6" r="D28">
        <v>3767102</v>
      </c>
      <c t="n" s="6" r="E28">
        <v>3143377</v>
      </c>
    </row>
    <row spans="1:5" r="29">
      <c t="s" s="4" r="A29">
        <v>112</v>
      </c>
      <c t="n" s="7" r="B29">
        <v>4422274</v>
      </c>
      <c t="n" s="7" r="C29">
        <v>5598116</v>
      </c>
      <c t="n" s="7" r="D29">
        <v>4377110</v>
      </c>
      <c t="n" s="7" r="E29">
        <v>37671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spans="1:5" r="1">
      <c t="s" s="1" r="A1">
        <v>113</v>
      </c>
      <c t="s" s="2" r="B1">
        <v>1</v>
      </c>
      <c t="s" s="2" r="D1">
        <v>74</v>
      </c>
    </row>
    <row spans="1:5" r="2">
      <c t="s" s="2" r="B2">
        <v>2</v>
      </c>
      <c t="s" s="2" r="C2">
        <v>75</v>
      </c>
      <c t="s" s="2" r="D2">
        <v>29</v>
      </c>
      <c t="s" s="2" r="E2">
        <v>30</v>
      </c>
    </row>
    <row spans="1:5" r="3">
      <c t="s" s="3" r="A3">
        <v>114</v>
      </c>
    </row>
    <row spans="1:5" r="4">
      <c t="s" s="4" r="A4">
        <v>47</v>
      </c>
      <c t="n" s="7" r="B4">
        <v>100668</v>
      </c>
      <c t="n" s="7" r="C4">
        <v>83890</v>
      </c>
      <c t="n" s="7" r="D4">
        <v>125836</v>
      </c>
      <c t="n" s="7" r="E4">
        <v>167780</v>
      </c>
    </row>
    <row spans="1:5" r="5">
      <c t="s" s="4" r="A5">
        <v>115</v>
      </c>
      <c t="n" s="6" r="B5">
        <v>942575</v>
      </c>
      <c t="n" s="6" r="C5">
        <v>923283</v>
      </c>
      <c t="n" s="6" r="D5">
        <v>109997</v>
      </c>
      <c t="n" s="6" r="E5">
        <v>164845</v>
      </c>
    </row>
    <row spans="1:5" r="6">
      <c t="s" s="4" r="A6">
        <v>116</v>
      </c>
      <c t="n" s="7" r="B6">
        <v>340872</v>
      </c>
      <c t="s" s="4" r="C6">
        <v>50</v>
      </c>
      <c t="n" s="6" r="D6">
        <v>1866701</v>
      </c>
      <c t="n" s="6" r="E6">
        <v>1704923</v>
      </c>
    </row>
    <row spans="1:5" r="7">
      <c t="s" s="4" r="A7">
        <v>117</v>
      </c>
      <c t="n" s="7" r="D7">
        <v>473105</v>
      </c>
      <c t="s" s="4" r="E7">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40"/>
  </cols>
  <sheetData>
    <row spans="1:4" r="1">
      <c t="s" s="1" r="A1">
        <v>118</v>
      </c>
      <c t="s" s="2" r="B1">
        <v>119</v>
      </c>
      <c t="s" s="2" r="C1">
        <v>120</v>
      </c>
      <c t="s" s="2" r="D1">
        <v>121</v>
      </c>
    </row>
    <row spans="1:4" r="2">
      <c t="s" s="4" r="A2">
        <v>122</v>
      </c>
      <c t="n" s="6" r="B2">
        <v>1677798</v>
      </c>
    </row>
    <row spans="1:4" r="3">
      <c t="s" s="4" r="A3">
        <v>123</v>
      </c>
      <c t="n" s="7" r="B3">
        <v>16778</v>
      </c>
      <c t="n" s="7" r="C3">
        <v>19113458</v>
      </c>
      <c t="n" s="7" r="D3">
        <v>-5869624</v>
      </c>
    </row>
    <row spans="1:4" r="4">
      <c t="s" s="4" r="A4">
        <v>124</v>
      </c>
      <c t="n" s="7" r="D4">
        <v>71144</v>
      </c>
    </row>
    <row spans="1:4" r="5">
      <c t="s" s="4" r="A5">
        <v>125</v>
      </c>
      <c t="n" s="7" r="D5">
        <v>-620785</v>
      </c>
    </row>
    <row spans="1:4" r="6">
      <c t="s" s="4" r="A6">
        <v>126</v>
      </c>
      <c t="n" s="6" r="B6">
        <v>1677798</v>
      </c>
    </row>
    <row spans="1:4" r="7">
      <c t="s" s="4" r="A7">
        <v>127</v>
      </c>
      <c t="n" s="7" r="B7">
        <v>16778</v>
      </c>
      <c t="n" s="6" r="C7">
        <v>19113458</v>
      </c>
      <c t="n" s="7" r="D7">
        <v>-6419265</v>
      </c>
    </row>
    <row spans="1:4" r="8">
      <c t="s" s="4" r="A8">
        <v>124</v>
      </c>
      <c t="n" s="7" r="D8">
        <v>71144</v>
      </c>
    </row>
    <row spans="1:4" r="9">
      <c t="s" s="4" r="A9">
        <v>125</v>
      </c>
      <c t="n" s="7" r="D9">
        <v>-620785</v>
      </c>
    </row>
    <row spans="1:4" r="10">
      <c t="s" s="4" r="A10">
        <v>128</v>
      </c>
      <c t="n" s="6" r="B10">
        <v>1677798</v>
      </c>
    </row>
    <row spans="1:4" r="11">
      <c t="s" s="4" r="A11">
        <v>129</v>
      </c>
      <c t="n" s="7" r="B11">
        <v>16778</v>
      </c>
      <c t="n" s="6" r="C11">
        <v>19113458</v>
      </c>
      <c t="n" s="7" r="D11">
        <v>-6419265</v>
      </c>
    </row>
    <row spans="1:4" r="12">
      <c t="s" s="4" r="A12">
        <v>124</v>
      </c>
      <c t="n" s="7" r="D12">
        <v>71144</v>
      </c>
    </row>
    <row spans="1:4" r="13">
      <c t="s" s="4" r="A13">
        <v>125</v>
      </c>
      <c t="n" s="7" r="D13">
        <v>-620785</v>
      </c>
    </row>
    <row spans="1:4" r="14">
      <c t="s" s="4" r="A14">
        <v>130</v>
      </c>
      <c t="n" s="6" r="B14">
        <v>1677798</v>
      </c>
    </row>
    <row spans="1:4" r="15">
      <c t="s" s="4" r="A15">
        <v>131</v>
      </c>
      <c t="n" s="7" r="B15">
        <v>16778</v>
      </c>
      <c t="n" s="7" r="C15">
        <v>19113458</v>
      </c>
      <c t="n" s="7" r="D15">
        <v>-64192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32</v>
      </c>
      <c t="s" s="2" r="B1">
        <v>1</v>
      </c>
      <c t="s" s="2" r="C1">
        <v>74</v>
      </c>
    </row>
    <row spans="1:3" r="2">
      <c t="s" s="2" r="B2">
        <v>2</v>
      </c>
      <c t="s" s="2" r="C2">
        <v>29</v>
      </c>
    </row>
    <row spans="1:3" r="3">
      <c t="s" s="3" r="A3">
        <v>133</v>
      </c>
    </row>
    <row spans="1:3" r="4">
      <c t="s" s="4" r="A4">
        <v>132</v>
      </c>
      <c t="s" s="4" r="B4">
        <v>134</v>
      </c>
      <c t="s" s="4" r="C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136</v>
      </c>
      <c t="s" s="2" r="B1">
        <v>1</v>
      </c>
      <c t="s" s="2" r="C1">
        <v>74</v>
      </c>
    </row>
    <row spans="1:3" r="2">
      <c t="s" s="2" r="B2">
        <v>2</v>
      </c>
      <c t="s" s="2" r="C2">
        <v>29</v>
      </c>
    </row>
    <row spans="1:3" r="3">
      <c t="s" s="3" r="A3">
        <v>137</v>
      </c>
    </row>
    <row spans="1:3" r="4">
      <c t="s" s="4" r="A4">
        <v>136</v>
      </c>
      <c t="s" s="4" r="B4">
        <v>138</v>
      </c>
      <c t="s" s="4" r="C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Cash Flows</vt:lpstr>
      <vt:lpstr>Statements of Cash Flows (Paren</vt:lpstr>
      <vt:lpstr>Shareholders Equity</vt:lpstr>
      <vt:lpstr>Summary Of Significant Accounti</vt:lpstr>
      <vt:lpstr>Fair Value Measurements</vt:lpstr>
      <vt:lpstr>Mortgage Loans Receivable and B</vt:lpstr>
      <vt:lpstr>Secured Investor Certificates</vt:lpstr>
      <vt:lpstr>Transactions With Affiliates</vt:lpstr>
      <vt:lpstr>Income Taxes</vt:lpstr>
      <vt:lpstr>Fair Value of Financial Instrum</vt:lpstr>
      <vt:lpstr>Summary Of Significant Accoun15</vt:lpstr>
      <vt:lpstr>Summary Of Significant Accoun16</vt:lpstr>
      <vt:lpstr>Mortgage Loans Receivable and17</vt:lpstr>
      <vt:lpstr>Fair Value Measurements (Tables</vt:lpstr>
      <vt:lpstr>Secured Investor Certificates (</vt:lpstr>
      <vt:lpstr>Income Taxes (Tables)</vt:lpstr>
      <vt:lpstr>Fair Value of Financial Instr21</vt:lpstr>
      <vt:lpstr>Summary Of Significant Accoun22</vt:lpstr>
      <vt:lpstr>Fair Value Measurements - Fair </vt:lpstr>
      <vt:lpstr>Fair Value Measurements - Chang</vt:lpstr>
      <vt:lpstr>Fair Value Measurements - Fai25</vt:lpstr>
      <vt:lpstr>Fair Value Measurements - Cha26</vt:lpstr>
      <vt:lpstr>Mortgage Loans Receivable and27</vt:lpstr>
      <vt:lpstr>Secured Investor Certificates -</vt:lpstr>
      <vt:lpstr>Income Taxes - Income Taxes (De</vt:lpstr>
      <vt:lpstr>Fair Value of Financial Instr30</vt:lpstr>
      <vt:lpstr>Summary Of Significant Accoun31</vt:lpstr>
      <vt:lpstr>Fair Value Measurements (Detail</vt:lpstr>
      <vt:lpstr>Secured Investor Certificates33</vt:lpstr>
      <vt:lpstr>Transactions With Affiliates (D</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3:32:51Z</dcterms:created>
  <dcterms:modified xmlns:dcterms="http://purl.org/dc/terms/" xmlns:xsi="http://www.w3.org/2001/XMLSchema-instance" xsi:type="dcterms:W3CDTF">2016-09-14T13:32:51Z</dcterms:modified>
  <dc:title xmlns:dc="http://purl.org/dc/elements/1.1/">Untitled</dc:title>
  <dc:description xmlns:dc="http://purl.org/dc/elements/1.1/"/>
  <dc:subject xmlns:dc="http://purl.org/dc/elements/1.1/"/>
  <cp:keywords/>
  <cp:category/>
</cp:coreProperties>
</file>